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Fair Value Measurements" sheetId="8" r:id="rId8"/>
    <s:sheet name="Inventories" sheetId="9" r:id="rId9"/>
    <s:sheet name="Securities Purchase Agreements" sheetId="10" r:id="rId10"/>
    <s:sheet name="Basic and Diluted Net Loss per " sheetId="11" r:id="rId11"/>
    <s:sheet name="Geographic and Product Line Dat" sheetId="12" r:id="rId12"/>
    <s:sheet name="Subsequent Events" sheetId="13" r:id="rId13"/>
    <s:sheet name="Basis of Presentation (Policies" sheetId="14" r:id="rId14"/>
    <s:sheet name="Fair Value Measurements (Tables" sheetId="15" r:id="rId15"/>
    <s:sheet name="Inventories (Tables)" sheetId="16" r:id="rId16"/>
    <s:sheet name="Securities Purchase Agreements " sheetId="17" r:id="rId17"/>
    <s:sheet name="Geographic and Product Line D18" sheetId="18" r:id="rId18"/>
    <s:sheet name="Basis of Presentation - Additio" sheetId="19" r:id="rId19"/>
    <s:sheet name="Fair Value Measurements - Addit" sheetId="20" r:id="rId20"/>
    <s:sheet name="Fair Value Measurements - Recog" sheetId="21" r:id="rId21"/>
    <s:sheet name="Fair Value Measurements - Fair " sheetId="22" r:id="rId22"/>
    <s:sheet name="Inventories - Schedule of Inven" sheetId="23" r:id="rId23"/>
    <s:sheet name="Securities Purchase Agreement24" sheetId="24" r:id="rId24"/>
    <s:sheet name="Securities Purchase Agreement25" sheetId="25" r:id="rId25"/>
    <s:sheet name="Basic and Diluted Net Loss pe26" sheetId="26" r:id="rId26"/>
    <s:sheet name="Geographic and Product Line D27" sheetId="27" r:id="rId27"/>
    <s:sheet name="Geographic and Product Line D28" sheetId="28" r:id="rId28"/>
    <s:sheet name="Geographic and Product Line D29" sheetId="29" r:id="rId29"/>
    <s:sheet name="Geographic and Product Line D30" sheetId="30" r:id="rId30"/>
    <s:sheet name="Geographic and Product Line D31" sheetId="31" r:id="rId31"/>
    <s:sheet name="Subsequent Events - Additional " sheetId="32" r:id="rId32"/>
  </s:sheets>
  <s:definedNames/>
  <s:calcPr calcId="124519" calcMode="auto" fullCalcOnLoad="1"/>
</s:workbook>
</file>

<file path=xl/sharedStrings.xml><?xml version="1.0" encoding="utf-8"?>
<sst xmlns="http://schemas.openxmlformats.org/spreadsheetml/2006/main" uniqueCount="346">
  <si>
    <t>Document and Entity Information - shares</t>
  </si>
  <si>
    <t>6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2</t>
  </si>
  <si>
    <t>Trading Symbol</t>
  </si>
  <si>
    <t>MCZ</t>
  </si>
  <si>
    <t>Entity Registrant Name</t>
  </si>
  <si>
    <t>MAD CATZ INTERACTIVE INC</t>
  </si>
  <si>
    <t>Entity Central Index Key</t>
  </si>
  <si>
    <t>Current Fiscal Year End Date</t>
  </si>
  <si>
    <t>--03-31</t>
  </si>
  <si>
    <t>Entity Filer Category</t>
  </si>
  <si>
    <t>Smaller Reporting Company</t>
  </si>
  <si>
    <t>Entity Common Stock, Shares Outstanding</t>
  </si>
  <si>
    <t>Consolidated Balance Sheets - USD ($) $ in Thousands</t>
  </si>
  <si>
    <t>Mar. 31, 2015</t>
  </si>
  <si>
    <t>Current assets:</t>
  </si>
  <si>
    <t>Cash</t>
  </si>
  <si>
    <t>Accounts receivable, net</t>
  </si>
  <si>
    <t>Other receivables</t>
  </si>
  <si>
    <t>Inventories</t>
  </si>
  <si>
    <t>Deferred tax assets</t>
  </si>
  <si>
    <t>Income taxes receivable</t>
  </si>
  <si>
    <t>Prepaid expenses and other current assets</t>
  </si>
  <si>
    <t>Total current assets</t>
  </si>
  <si>
    <t>Other assets</t>
  </si>
  <si>
    <t>Property and equipment, net</t>
  </si>
  <si>
    <t>Intangible assets, net</t>
  </si>
  <si>
    <t>Total assets</t>
  </si>
  <si>
    <t>Current liabilities:</t>
  </si>
  <si>
    <t>Bank loans</t>
  </si>
  <si>
    <t>Accounts payable</t>
  </si>
  <si>
    <t>Accrued liabilities</t>
  </si>
  <si>
    <t>Notes payable</t>
  </si>
  <si>
    <t>Income taxes payable</t>
  </si>
  <si>
    <t>Total current liabilities</t>
  </si>
  <si>
    <t>Notes payable, less current portion</t>
  </si>
  <si>
    <t>Warrant liabilities</t>
  </si>
  <si>
    <t>Deferred tax liabilities</t>
  </si>
  <si>
    <t>Deferred rent</t>
  </si>
  <si>
    <t>Total liabilities</t>
  </si>
  <si>
    <t>Shareholders' equity:</t>
  </si>
  <si>
    <t>Common stock, no par value, unlimited shares authorized; 73,469,571 shares issued and outstanding at September 30, 2015 and March 31, 2015, respectively</t>
  </si>
  <si>
    <t>Accumulated other comprehensive loss</t>
  </si>
  <si>
    <t>Accumulated deficit</t>
  </si>
  <si>
    <t>Total shareholders' equity</t>
  </si>
  <si>
    <t>Total liabilities and shareholders' equity</t>
  </si>
  <si>
    <t>Consolidated Balance Sheets (Parenthetical) - $ / shares</t>
  </si>
  <si>
    <t>Statement of Financial Position [Abstract]</t>
  </si>
  <si>
    <t>Common stock, par value</t>
  </si>
  <si>
    <t xml:space="preserve"> </t>
  </si>
  <si>
    <t>Common stock, shares authorized</t>
  </si>
  <si>
    <t>[1]</t>
  </si>
  <si>
    <t>Common stock, shares issued</t>
  </si>
  <si>
    <t>Common stock, shares outstanding</t>
  </si>
  <si>
    <t>unlimited</t>
  </si>
  <si>
    <t>Consolidated Statements of Operations - USD ($) $ in Thousands</t>
  </si>
  <si>
    <t>3 Months Ended</t>
  </si>
  <si>
    <t>Sep. 30, 2014</t>
  </si>
  <si>
    <t>Income Statement [Abstract]</t>
  </si>
  <si>
    <t>Net sales</t>
  </si>
  <si>
    <t>Cost of sales</t>
  </si>
  <si>
    <t>Gross profit</t>
  </si>
  <si>
    <t>Operating expenses:</t>
  </si>
  <si>
    <t>Sales and marketing</t>
  </si>
  <si>
    <t>General and administrative</t>
  </si>
  <si>
    <t>Research and development</t>
  </si>
  <si>
    <t>Amortization of intangible assets</t>
  </si>
  <si>
    <t>Total operating expenses</t>
  </si>
  <si>
    <t>Operating income (loss)</t>
  </si>
  <si>
    <t>Other expense:</t>
  </si>
  <si>
    <t>Interest expense, net</t>
  </si>
  <si>
    <t>Foreign currency exchange loss, net</t>
  </si>
  <si>
    <t>Change in fair value of warrant liabilities</t>
  </si>
  <si>
    <t>Other income (expense)</t>
  </si>
  <si>
    <t>Total other expense</t>
  </si>
  <si>
    <t>Loss before income taxes</t>
  </si>
  <si>
    <t>Income tax expense</t>
  </si>
  <si>
    <t>Net loss</t>
  </si>
  <si>
    <t>Net loss per share:</t>
  </si>
  <si>
    <t>Basic</t>
  </si>
  <si>
    <t>Diluted</t>
  </si>
  <si>
    <t>Shares used in per share computations:</t>
  </si>
  <si>
    <t>Consolidated Statements of Comprehensive Loss - USD ($) $ in Thousands</t>
  </si>
  <si>
    <t>Statement of Comprehensive Income [Abstract]</t>
  </si>
  <si>
    <t>Foreign currency translation adjustments</t>
  </si>
  <si>
    <t>Comprehensive loss</t>
  </si>
  <si>
    <t>Consolidated Statements of Cash Flows - USD ($) $ in Thousands</t>
  </si>
  <si>
    <t>Cash flows from operating activities:</t>
  </si>
  <si>
    <t>Adjustments to reconcile net loss to net cash used in operating activities:</t>
  </si>
  <si>
    <t>Depreciation and amortization</t>
  </si>
  <si>
    <t>Accrued and unpaid interest expense on note payable</t>
  </si>
  <si>
    <t>Amortization of deferred financing fees</t>
  </si>
  <si>
    <t>Loss on disposal of assets</t>
  </si>
  <si>
    <t>Stock-based compensation</t>
  </si>
  <si>
    <t>Provision for deferred income taxes</t>
  </si>
  <si>
    <t>Changes in operating assets and liabilities:</t>
  </si>
  <si>
    <t>Accounts receivable</t>
  </si>
  <si>
    <t>Income taxes receivable/payable</t>
  </si>
  <si>
    <t>Net cash used in operating activities</t>
  </si>
  <si>
    <t>Cash flows from investing activities:</t>
  </si>
  <si>
    <t>Purchases of intangible assets</t>
  </si>
  <si>
    <t>Purchases of property and equipment</t>
  </si>
  <si>
    <t>Net cash used in investing activities</t>
  </si>
  <si>
    <t>Cash flows from financing activities:</t>
  </si>
  <si>
    <t>Borrowings on bank loans</t>
  </si>
  <si>
    <t>Repayments on bank loans</t>
  </si>
  <si>
    <t>Payment of financing fees</t>
  </si>
  <si>
    <t>Borrowings on notes payable</t>
  </si>
  <si>
    <t>Repayments on notes payable</t>
  </si>
  <si>
    <t>Proceeds from exercise of stock options</t>
  </si>
  <si>
    <t>Payment of expenses related to issuance of common stock</t>
  </si>
  <si>
    <t>Net cash provided by financing activities</t>
  </si>
  <si>
    <t>Effects of foreign currency exchange rate changes on cash</t>
  </si>
  <si>
    <t>Net increase in cash</t>
  </si>
  <si>
    <t>Cash, beginning of period</t>
  </si>
  <si>
    <t>Cash, end of period</t>
  </si>
  <si>
    <t>Supplemental cash flow information:</t>
  </si>
  <si>
    <t>Income taxes paid</t>
  </si>
  <si>
    <t>Interest paid</t>
  </si>
  <si>
    <t>Basis of Presentation</t>
  </si>
  <si>
    <t>Organization, Consolidation and Presentation of Financial Statements [Abstract]</t>
  </si>
  <si>
    <t>(1) Basis of Presentation
Nature of Operations
Mad Catz Interactive, Inc. (“Mad Catz”) designs,
manufactures (primarily through third parties in Asia), markets and
distributes innovative interactive entertainment products marketed
under its Mad Catz ® ® ® ®
Basis of Accounting
The accompanying unaudited consolidated financial information has
been prepared by management, without audit, in accordance with the
instructions to Form 10-Q and Article 10 of
Regulation S-X. The consolidated balance sheet at
March 31, 2015 was derived from the audited consolidated
financial statements at that date; however, it does not include all
disclosures required by accounting principles generally accepted in
the United States (“U.S. GAAP”).
The Company maintained a Credit Facility with Wells Fargo Capital
Finance, LLC (“Wells Fargo”) to borrow up to $25
million under a revolving line of credit subject to the
availability of eligible collateral (accounts receivable and
inventories), which changed throughout the year. Borrowings under
the Credit Facility were secured by a first priority security
interest in the inventories, equipment, and accounts receivable of
certain of our subsidiaries and by a pledge of all of the capital
stock of our subsidiaries.
On June 30, 2015, Mad Catz, Inc. (“MCI”), a
wholly-owned subsidiary of the Company, entered into a Loan and
Security Agreement (the “Loan Agreement”) with NewStar
Business Credit LLC (“NSBC”) to provide for a $20.0
million revolving line of credit (which increases to $35.0 million
from September 1, 2015 through February 29, 2016) subject
to the availability of eligible accounts receivable and
inventories, which changes throughout the year. The Loan Agreement
expires on June 30, 2018. The Company is required to meet a
monthly financial covenant based on a trailing twelve months’
Adjusted EBITDA, as defined. Additionally, on June 30, 2015,
Mad Catz Europe Ltd. (“MCE”), a wholly-owned subsidiary
of the Company, entered into a Master Facilities Agreement (the
“Facilities Agreement”) with Faunus Group
International, Inc. (“FGI”) to provide for a $10.0
million secured demand credit facility subject to the availability
of eligible accounts receivable and inventories, which changes
throughout the year. The Facilities Agreement has a three-year
term, although FGI may terminate the facility at any time upon at
least three months’ notice. On July 6, 2015, the closing
date of the Loan Agreement and Facilities Agreement, the Company
used the proceeds to pay in full the obligations outstanding under
the credit facility with Wells Fargo, and the agreement with Wells
Fargo was terminated.
The Company depends upon the availability of capital under the Loan
Agreement and Facilities Agreement to finance operations.
Compliance with the fiscal 2016 Adjusted EBITDA covenants contained
in the Loan Agreement, which are tied closely to our internal
forecasts and include significant contributions from anticipated
sales of products related to the Rock Band 4 video game, depends on
the Company’s ability to increase net sales and gross profit
considerably. Also, the Company operates in a rapidly evolving and
often unpredictable business environment that may change the timing
or amount of expected future sales and expenses. If the Company is
unable to comply with the Adjusted EBITDA covenants contained in
the Loan Agreement, NSBC could declare the outstanding borrowings
under the facility immediately due and payable. If the Company
needs to obtain additional funds as a result of the termination of
the Loan Agreement or the acceleration of amounts due thereunder,
there can be no assurance that alternative financing can be
obtained on substantially similar or acceptable terms, or at all.
The Company’s failure to promptly obtain alternate financing
could limit our ability to implement our business plan and have an
immediate, severe and adverse impact on our business, results of
operations, financial condition and liquidity. In the event that no
alternative financing is available, the Company would be forced to
drastically curtail operations, or dispose of assets, or cease
operations altogether.
In the opinion of management, the unaudited consolidated financial
statements for the interim period presented reflect all material
adjustments, consisting only of normal recurring adjustments,
necessary for a fair presentation of the financial position and
results of operations as of and for such periods indicated. These
unaudited consolidated financial statements and notes hereto should
be read in conjunction with the consolidated financial statements
and notes thereto included in our Annual Report on Form 10-K
for the fiscal year ended March 31, 2015. These consolidated
financial statements refer to the Company’s fiscal years
ending March 31 as its “fiscal” years. The Company
generates a substantial percentage of net sales in the last three
months of every calendar year, its fiscal third quarter. Results
for the interim periods presented herein are not necessarily
indicative of results that may be reported for any other interim
period or for the fiscal year ending March 31, 2016. All
currency amounts are presented in U.S. dollars.
Principles of Consolidation
The accompanying unaudited consolidated financial statements
include the accounts of Mad Catz and its wholly-owned subsidiaries.
All intercompany balances and transactions have been eliminated in
consolidation. References to the “Company,”
“we,” “us,” “our” and other
similar words refer to Mad Catz Interactive, Inc. and its
consolidated subsidiaries, unless the context suggests
otherwise.
Use of Estimates
The unaudited consolidated financial statements have been prepared
in conformity with U.S. GAAP. Applying these principles requires
management to make estimates and assumptions that affect the
reported amounts of assets and liabilities and disclosure of
contingent assets and liabilities at the date of the unaudited
consolidated financial statements and the reported amounts of sales
and expenses during the reporting periods. On an ongoing basis, the
Company evaluates its estimates, including those related to asset
impairments, reserves for accounts receivable and inventories,
contingencies and litigation, valuation and recognition of
share-based payments, warrant liabilities and income taxes. As
future events and their effects cannot be determined with
precision, actual results could differ from these estimates.
Recently Issued Accounting Standards
In July 2015, the Financial Accounting Standards Board
(“FASB”) issued Accounting Standards Update
(“ASU”)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Upon transition, entities must disclose the nature of and
reason for the accounting change. The adoption of this guidance is
not expected to have a material impact on the Company’s
financial condition or results of operation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ASU 2015-15 amends Subtopic 835-30 to include that the Securities
and Exchange Commission would not object to the deferral and
presentation of debt issuance costs as an asset and subsequent
amortization of debt issuance costs over the term of the
line-of-credit arrangement, whether or not there are any
outstanding borrowings on the line-of-credit arrangement. The
guidance is effective for annual reporting periods beginning
after December 15, 2015 and interim periods within those
annual periods with early adoption permitted. The adoption of this
guidance is not expected to have a material impact on the
Company’s financial condition or results of operations.
In August 2014, the FASB issued ASU 2014-15, Disclosure of
Uncertainties about an Entity’s Ability to Continue as a
Going Concern.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s the requirements of this literature
are disclosure only, adoption of this guidance is not expected to
impact the Company’s financial condition or results of
operations.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On
July 9, 2015, the FASB agreed to defer by one year the
effective date of ASU 2014-09 to annual reporting periods beginning
after December 15, 2017, with early adoption as of the
original effective date permitted. The Company is currently
evaluating the impact of adopting ASU 2014-09.</t>
  </si>
  <si>
    <t>Fair Value Measurements</t>
  </si>
  <si>
    <t>Fair Value Disclosures [Abstract]</t>
  </si>
  <si>
    <t>(2) Fair Value Measurements
The carrying values of the Company’s financial instruments,
including cash, accounts receivable, other receivables, accounts
payable, accrued liabilities and income taxes receivable/payable
approximate their fair values due to the short maturity of these
instruments. The carrying value of the bank loans approximates
their fair value as the interest rate and other terms are that
which is currently available to the Company. The carrying value of
the note payable approximates fair value as it represents the
present value using an effective interest rate of 5.25%, which
approximates the interest rate on the Company’s domestic bank
loan.
For a description of the fair value hierarchy, see Note 2 to the
Company’s 2015 consolidated financial statements contained in
the Company’s Annual Report on Form 10-K for its fiscal year
ended March 31, 2015.
The following tables provide a summary of the recognized assets and
liabilities carried at fair value on a recurring basis (in
thousands):
Basis of Fair Value Measurements
Balance as of Level 1 Level 2 Level 3
Liabilities:
Warrant liabilities (Note 4) $ (2,104 ) $
— $
— $ (2,104 )
Basis of Fair Value Measurements
Balance as of Level 1 Level 2 Level 3
Liabilities:
Warrant liabilities (Note 4) $ (1,187 ) $
— $
— $ (1,187 )
The following table provides a roll forward of the Company’s
level three fair value measurements during the six months ended
September 30, 2015, which consist of the Company’s
warrant liabilities (in thousands):
Warrant liabilities:
Balance at March 31, 2015 $ (1,187 )
Change in fair value of warrant liabilities (917 )
Balance at September 30, 2015 $ (2,104 )</t>
  </si>
  <si>
    <t>Inventory Disclosure [Abstract]</t>
  </si>
  <si>
    <t>(3) Inventories
Inventories consist of the following (in thousands):
September 30, March 31,
Raw materials $ 1,460 $ 735
Finished goods 31,685 14,744
$ 33,145 $ 15,479</t>
  </si>
  <si>
    <t>Securities Purchase Agreements</t>
  </si>
  <si>
    <t>Equity [Abstract]</t>
  </si>
  <si>
    <t>(4) Securities Purchase Agreements
2015 Securities Purchase Agreement
On March 24, 2015, the Company entered into a Securities
Purchase Agreement (the “2015 Securities Purchase
Agreement”) with certain accredited investors, pursuant to
which the Company sold (a) an aggregate of 8,980,773 shares of
its common stock (the “2015 Shares”) and
(b) warrants to purchase an aggregate of 4,490,387 shares of
common stock of the Company (“2015 Warrants” and,
together with the 2015 Shares, the “2015 Securities”).
The 2015 Securities were issued at a price equal to $0.41 for
aggregate gross proceeds of approximately $3,682,000. The 2015
Warrants became exercisable on September 24, 2015 at a per
share exercise price equal to $0.61 and expire on
September 24, 2020. The 2015 Warrants are subject to
limitation on exercise if the Holder or its affiliates would
beneficially own more than 9.99%/4.99% of the total number of the
Company’s shares of common stock following such exercise. The
2015 Warrants also provide that in the event of a Company
Controlled Fundamental Transaction (as defined in the 2015
Warrants), the Company may, at the election of the 2015 Warrant
holder, be required to redeem all or a portion of the 2015 Warrants
for cash in an amount equal to the Black-Scholes option pricing
model value. As a result of this cash settlement provision, the
2015 Warrants are classified as liabilities and carried at fair
value, with changes in fair value included in net loss until such
time as the 2015 Warrants are exercised or expire. The fair value
of the 2015 Warrants increased from $1,172,000 as of March 31,
2015 to $2,081,000 as of September 30, 2015, which resulted in
a $909,000 loss from the change in fair value of warrant
liabilities for the six months ended September 30, 2015. The
2015 Warrants are not traded in an active securities market, and as
such, the Company estimates the fair value of the of the warrant
liability using the Black-Scholes option pricing model using the
following assumptions:
September 30, March 31,
Expected term 5.0 years 5.5 years
Common stock market price $ 0.62 $ 0.37
Risk-free interest rate 1.37 % 1.46 %
Expected volatility 100 % 100 %
Volatility is prescribed in the 2015 Securities Purchase Agreement
as the greater of 100% or the expected volatility. Expected
volatility is based primarily on historical volatility. Historical
volatility was computed using daily pricing observations for recent
periods that correspond to the expected term of the 2015 Warrants.
The Company believes this method produces an estimate that is
representative of the Company’s expectations of future
volatility over the expected term of the 2015 Warrants. The Company
currently has no reason to believe future volatility over the
expected remaining life of the 2015 Warrants is likely to differ
materially from historical volatility. The expected life is based
on the remaining contractual term of the 2015 Warrants. The
risk-free interest rate is the interest rate for treasury constant
maturity instruments published by the Federal Reserve Board that is
closest to the expected term of the 2015 Warrants.
Fluctuations in the fair value of the 2015 Warrants are impacted by
unobservable inputs, most significantly the Company’s common
stock market price. Significant increases (decreases) in this input
in isolation would result in a significantly higher (lower) fair
value measurement.
2011 Securities Purchase Agreement
In April 2011, the Company entered into a Securities Purchase
Agreement (the “2011 Securities Purchase Agreement”)
with certain accredited investors, pursuant to which the Company
sold (a) an aggregate of 6,352,293 shares of its common stock
(the “2011 Shares”) and (b) warrants to purchase
an aggregate of 2,540,918 shares of common stock of the Company
(“2011 Warrants” and, together with the 2011 Shares,
the “2011 Securities”). The 2011 Securities were issued
at a price equal to $1.92 for aggregate gross proceeds of
approximately $12,196,000. The 2011 Warrants became exercisable on
October 21, 2011 at a per share exercise price equal to $2.56
and expire on October 21, 2016. The 2011 Warrants contain
provisions that adjust the exercise price in the event the Company
pays stock dividends, effects stock splits or issues additional
shares of common stock at a price per share less than the exercise
price of the 2011 Warrants. As a result of this exercise price
reset feature, the 2011 Warrants are classified as liabilities and
carried at fair value, with changes in fair value included in net
loss until such time as the 2011 Warrants are exercised or
expire.
As a result of the March 2015 offering, described above, and
pursuant to the terms of the 2011 Warrants, the exercise price of
the 2011 Warrants was adjusted to $2.30 per share.
The fair value of the 2011 Warrants increased from $15,000 as of
March 31, 2015 to $23,000 as of September 30, 2015, which
resulted in an $8,000 loss from the change in fair value of warrant
liabilities for the six months ended September 30, 2015.
The 2011 Warrants are not traded in an active securities market,
and as such, the Company estimated the fair value of the 2011
Warrants using the Black-Scholes option pricing model using the
following assumptions:
September 30, March 31,
Expected term 1.0 years 1.5 years
Common stock market price $ 0.62 $ 0.37
Risk-free interest rate 0.35 % 0.41 %
Expected volatility 69.33 % 73.53 %
Expected volatility is based primarily on historical volatility.
Historical volatility is computed using daily pricing observations
for recent periods that correspond to the expected term of the 2011
Warrants. The Company believes this method produces an estimate
that is representative of the Company’s expectations of
future volatility over the expected term of these 2011 Warrants.
The Company currently has no reason to believe future volatility
over the expected remaining life of these 2011 Warrants is likely
to differ materially from historical volatility. The expected life
is based on the remaining contractual term of the 2011 Warrants.
The risk-free interest rate is the interest rate for treasury
constant maturity instruments published by the Federal Reserve
Board that is closest to the expected term of the 2011
Warrants.
Fluctuations in the fair value of the 2011 Warrants are impacted by
unobservable inputs, most significantly the assumption with regards
to future equity issuances and their impact to the down-round
protection feature. Significant increases (decreases) in this input
in isolation would result in a significantly higher (lower) fair
value measurement.</t>
  </si>
  <si>
    <t>Basic and Diluted Net Loss per Share</t>
  </si>
  <si>
    <t>Earnings Per Share [Abstract]</t>
  </si>
  <si>
    <t>(5) Basic and Diluted Net Loss per Share
Basic net loss per share is calculated by dividing the net loss for
the period by the weighted average number of common shares
outstanding during the period. Diluted net loss per share includes
the impact of potentially dilutive securities unless inclusion of
such securities would be anti-dilutive.
Outstanding options to purchase an aggregate of 7,939,958 and
7,930,617 shares of the Company’s common stock for the three
and six months ended September 30, 2015, respectively, and
7,091,167 and 7,012,031 shares of the Company’s common stock
for the three and six months ended September 30, 2014,
respectively, were excluded from the diluted net loss per share
calculations because of their anti-dilutive effect during these
periods. Outstanding warrants to purchase an aggregate of 7,031,305
shares of the Company’s common stock for each of the three
and six months ended September 30, 2015 and 2,540,918 shares
of the Company’s common stock for each of the three and six
months ended September 30, 2014 were excluded from the diluted
net loss per share calculations because of their anti-dilutive
effect during these periods.</t>
  </si>
  <si>
    <t>Geographic and Product Line Data and Concentrations</t>
  </si>
  <si>
    <t>Segment Reporting [Abstract]</t>
  </si>
  <si>
    <t>(6) Geographic and Product Line Data and
Concentrations
The Company’s net sales are attributed to the following
geographic regions (in thousands):
Three Months Ended Six Months Ended
2015 2014 2015 2014
Americas $ 27,027 $ 7,260 $ 32,002 $ 12,709
EMEA 9,656 10,904 15,298 19,278
APAC 2,235 4,303 4,592 7,227
$ 38,918 $ 22,467 $ 51,892 $ 39,214
Revenue is attributed to geographic regions based on the location
of the customer. During the three months and six months ended
September 30, 2015, one customer accounted for approximately
23% and 20% of the Company’s gross sales, respectively and
one other customer accounted for approximately 15% and 16% of the
Company’s gross sales, respectively. During the three and six
months ended September 30, 2014, one customer accounted for
approximately 12% of the Company’s gross sales in each period
and one other customer accounted for approximately 11% and 10% of
the Company’s gross sales, respectively. At
September 30, 2015, one customer represented 30% of accounts
receivable, another customer represented 15% of accounts
receivable, and another customer represented 10% of accounts
receivable. At March 31, 2015, two customers represented 14%,
each, of accounts receivable and another customer represented 11%
of accounts receivable. During the three and six months ended
September 30, 2015 and 2014, no other customers accounted for
greater than 10% of gross sales. At September 30, 2015 and
March 31, 2015, no other customers accounted for greater than
10% of accounts receivable.
The Company’s sales by platform as a percentage of gross
sales were as follows:
Three Months Ended Six Months Ended
2015 2014 2015 2014
Next gen consoles (a) 73 % 21 % 61 % 17 %
PC and Mac 17 % 43 % 25 % 45 %
Universal 6 % 20 % 8 % 22 %
Smart devices 3 % 11 % 5 % 10 %
Legacy consoles (b) 1 % 5 % 1 % 6 %
100 % 100 % 100 % 100 %
(a) Includes products developed for Xbox
One, PlayStation 4 and Wii U.
(b) Includes products developed for Xbox
360, PlayStation 3 and Wii.
The Company’s sales by product category as a percentage of
gross sales were as follows:
Three Months Ended Six Months Ended
2015 2014 2015 2014
Specialty controllers 69 % 25 % 59 % 24 %
Audio 17 % 39 % 22 % 39 %
Mice and keyboards 7 % 22 % 10 % 23 %
Games and other 5 % 1 % 4 % 1 %
Controllers 1 % 9 % 3 % 9 %
Accessories 1 % 4 % 2 % 4 %
100 % 100 % 100 % 100 %
The Company’s sales by brand as a percentage of gross sales
were as follows:
Three Months Ended Six Months Ended
2015 2014 2015 2014
Mad Catz 75 % 34 % 64 % 34 %
Tritton 15 % 37 % 20 % 37 %
Saitek 9 % 18 % 13 % 18 %
All others 1 % 11 % 3 % 11 %
100 % 100 % 100 % 100 %</t>
  </si>
  <si>
    <t>Subsequent Events</t>
  </si>
  <si>
    <t>Subsequent Events [Abstract]</t>
  </si>
  <si>
    <t>(7) Subsequent Events
On November 4, 2015, the Company established an
“at-the-market” (“ATM”) equity offering
program through which the Company may sell from time to time up to
an aggregate of $25.0 million of our common stock.</t>
  </si>
  <si>
    <t>Basis of Presentation (Policies)</t>
  </si>
  <si>
    <t>Nature of Operations</t>
  </si>
  <si>
    <t>Nature of Operations
Mad Catz Interactive, Inc. (“Mad Catz”) designs,
manufactures (primarily through third parties in Asia), markets and
distributes innovative interactive entertainment products marketed
under its Mad Catz ® ® ® ®</t>
  </si>
  <si>
    <t>Basis of Accounting</t>
  </si>
  <si>
    <t>Basis of Accounting
The accompanying unaudited consolidated financial information has
been prepared by management, without audit, in accordance with the
instructions to Form 10-Q and Article 10 of
Regulation S-X. The consolidated balance sheet at
March 31, 2015 was derived from the audited consolidated
financial statements at that date; however, it does not include all
disclosures required by accounting principles generally accepted in
the United States (“U.S. GAAP”).
The Company maintained a Credit Facility with Wells Fargo Capital
Finance, LLC (“Wells Fargo”) to borrow up to $25
million under a revolving line of credit subject to the
availability of eligible collateral (accounts receivable and
inventories), which changed throughout the year. Borrowings under
the Credit Facility were secured by a first priority security
interest in the inventories, equipment, and accounts receivable of
certain of our subsidiaries and by a pledge of all of the capital
stock of our subsidiaries.
On June 30, 2015, Mad Catz, Inc. (“MCI”), a
wholly-owned subsidiary of the Company, entered into a Loan and
Security Agreement (the “Loan Agreement”) with NewStar
Business Credit LLC (“NSBC”) to provide for a $20.0
million revolving line of credit (which increases to $35.0 million
from September 1, 2015 through February 29, 2016) subject
to the availability of eligible accounts receivable and
inventories, which changes throughout the year. The Loan Agreement
expires on June 30, 2018. The Company is required to meet a
monthly financial covenant based on a trailing twelve months’
Adjusted EBITDA, as defined. Additionally, on June 30, 2015,
Mad Catz Europe Ltd. (“MCE”), a wholly-owned subsidiary
of the Company, entered into a Master Facilities Agreement (the
“Facilities Agreement”) with Faunus Group
International, Inc. (“FGI”) to provide for a $10.0
million secured demand credit facility subject to the availability
of eligible accounts receivable and inventories, which changes
throughout the year. The Facilities Agreement has a three-year
term, although FGI may terminate the facility at any time upon at
least three months’ notice. On July 6, 2015, the closing
date of the Loan Agreement and Facilities Agreement, the Company
used the proceeds to pay in full the obligations outstanding under
the credit facility with Wells Fargo, and the agreement with Wells
Fargo was terminated.
The Company depends upon the availability of capital under the Loan
Agreement and Facilities Agreement to finance operations.
Compliance with the fiscal 2016 Adjusted EBITDA covenants contained
in the Loan Agreement, which are tied closely to our internal
forecasts and include significant contributions from anticipated
sales of products related to the Rock Band 4 video game, depends on
the Company’s ability to increase net sales and gross profit
considerably. Also, the Company operates in a rapidly evolving and
often unpredictable business environment that may change the timing
or amount of expected future sales and expenses. If the Company is
unable to comply with the Adjusted EBITDA covenants contained in
the Loan Agreement, NSBC could declare the outstanding borrowings
under the facility immediately due and payable. If the Company
needs to obtain additional funds as a result of the termination of
the Loan Agreement or the acceleration of amounts due thereunder,
there can be no assurance that alternative financing can be
obtained on substantially similar or acceptable terms, or at all.
The Company’s failure to promptly obtain alternate financing
could limit our ability to implement our business plan and have an
immediate, severe and adverse impact on our business, results of
operations, financial condition and liquidity. In the event that no
alternative financing is available, the Company would be forced to
drastically curtail operations, or dispose of assets, or cease
operations altogether.
In the opinion of management, the unaudited consolidated financial
statements for the interim period presented reflect all material
adjustments, consisting only of normal recurring adjustments,
necessary for a fair presentation of the financial position and
results of operations as of and for such periods indicated. These
unaudited consolidated financial statements and notes hereto should
be read in conjunction with the consolidated financial statements
and notes thereto included in our Annual Report on Form 10-K
for the fiscal year ended March 31, 2015. These consolidated
financial statements refer to the Company’s fiscal years
ending March 31 as its “fiscal” years. The Company
generates a substantial percentage of net sales in the last three
months of every calendar year, its fiscal third quarter. Results
for the interim periods presented herein are not necessarily
indicative of results that may be reported for any other interim
period or for the fiscal year ending March 31, 2016. All
currency amounts are presented in U.S. dollars.</t>
  </si>
  <si>
    <t>Principles of Consolidation</t>
  </si>
  <si>
    <t>Principles of Consolidation
The accompanying unaudited consolidated financial statements
include the accounts of Mad Catz and its wholly-owned subsidiaries.
All intercompany balances and transactions have been eliminated in
consolidation. References to the “Company,”
“we,” “us,” “our” and other
similar words refer to Mad Catz Interactive, Inc. and its
consolidated subsidiaries, unless the context suggests
otherwise.</t>
  </si>
  <si>
    <t>Use of Estimates</t>
  </si>
  <si>
    <t>Use of Estimates
The unaudited consolidated financial statements have been prepared
in conformity with U.S. GAAP. Applying these principles requires
management to make estimates and assumptions that affect the
reported amounts of assets and liabilities and disclosure of
contingent assets and liabilities at the date of the unaudited
consolidated financial statements and the reported amounts of sales
and expenses during the reporting periods. On an ongoing basis, the
Company evaluates its estimates, including those related to asset
impairments, reserves for accounts receivable and inventories,
contingencies and litigation, valuation and recognition of
share-based payments, warrant liabilities and income taxes. As
future events and their effects cannot be determined with
precision, actual results could differ from these estimates.</t>
  </si>
  <si>
    <t>Recently Issued Accounting Standards</t>
  </si>
  <si>
    <t>Recently Issued Accounting Standards
In July 2015, the Financial Accounting Standards Board
(“FASB”) issued Accounting Standards Update
(“ASU”)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Upon transition, entities must disclose the nature of and
reason for the accounting change. The adoption of this guidance is
not expected to have a material impact on the Company’s
financial condition or results of operation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ASU 2015-15 amends Subtopic 835-30 to include that the Securities
and Exchange Commission would not object to the deferral and
presentation of debt issuance costs as an asset and subsequent
amortization of debt issuance costs over the term of the
line-of-credit arrangement, whether or not there are any
outstanding borrowings on the line-of-credit arrangement. The
guidance is effective for annual reporting periods beginning
after December 15, 2015 and interim periods within those
annual periods with early adoption permitted. The adoption of this
guidance is not expected to have a material impact on the
Company’s financial condition or results of operations.
In August 2014, the FASB issued ASU 2014-15, Disclosure of
Uncertainties about an Entity’s Ability to Continue as a
Going Concern.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s the requirements of this literature
are disclosure only, adoption of this guidance is not expected to
impact the Company’s financial condition or results of
operations.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On
July 9, 2015, the FASB agreed to defer by one year the
effective date of ASU 2014-09 to annual reporting periods beginning
after December 15, 2017, with early adoption as of the
original effective date permitted. The Company is currently
evaluating the impact of adopting ASU 2014-09.</t>
  </si>
  <si>
    <t>Fair Value Measurements (Tables)</t>
  </si>
  <si>
    <t>Recognized Assets and Liabilities Carried, Recurring at Fair Value</t>
  </si>
  <si>
    <t xml:space="preserve">The following tables provide a summary of the recognized assets and
liabilities carried at fair value on a recurring basis (in
thousands):
Basis of Fair Value Measurements
Balance as of Level 1 Level 2 Level 3
Liabilities:
Warrant liabilities (Note 4) $ (2,104 ) $
— $
— $ (2,104 )
Basis of Fair Value Measurements
Balance as of Level 1 Level 2 Level 3
Liabilities:
Warrant liabilities (Note 4) $ (1,187 ) $
— $
— $ (1,187 ) </t>
  </si>
  <si>
    <t>Fair Value Measurements of Warrant Liabilities</t>
  </si>
  <si>
    <t>The following table provides a roll forward of the Company’s
level three fair value measurements during the six months ended
September 30, 2015, which consist of the Company’s
warrant liabilities (in thousands):
Warrant liabilities:
Balance at March 31, 2015 $ (1,187 )
Change in fair value of warrant liabilities (917 )
Balance at September 30, 2015 $ (2,104 )</t>
  </si>
  <si>
    <t>Inventories (Tables)</t>
  </si>
  <si>
    <t>Schedule of Inventory</t>
  </si>
  <si>
    <t>Inventories consist of the following (in thousands):
September 30, March 31,
Raw materials $ 1,460 $ 735
Finished goods 31,685 14,744
$ 33,145 $ 15,479</t>
  </si>
  <si>
    <t>Securities Purchase Agreements (Tables)</t>
  </si>
  <si>
    <t>2015 Securities Purchase Agreement [Member]</t>
  </si>
  <si>
    <t>Estimated Fair Value of Warrants</t>
  </si>
  <si>
    <t xml:space="preserve">The 2015 Warrants are not traded in an active securities market,
and as such, the Company estimates the fair value of the of the
warrant liability using the Black-Scholes option pricing model
using the following assumptions:
September 30, March 31,
Expected term 5.0 years 5.5 years
Common stock market price $ 0.62 $ 0.37
Risk-free interest rate 1.37 % 1.46 %
Expected volatility 100 % 100 % </t>
  </si>
  <si>
    <t>2011 Securities Purchase Agreement [Member]</t>
  </si>
  <si>
    <t xml:space="preserve">The 2011 Warrants are not traded in an active securities market,
and as such, the Company estimated the fair value of the 2011
Warrants using the Black-Scholes option pricing model using the
following assumptions:
September 30, March 31,
Expected term 1.0 years 1.5 years
Common stock market price $ 0.62 $ 0.37
Risk-free interest rate 0.35 % 0.41 %
Expected volatility 69.33 % 73.53 % </t>
  </si>
  <si>
    <t>Geographic and Product Line Data and Concentrations (Tables)</t>
  </si>
  <si>
    <t>Sales Attributed to Geographic Regions</t>
  </si>
  <si>
    <t>The Company’s net sales are attributed to the following
geographic regions (in thousands):
Three Months Ended Six Months Ended
2015 2014 2015 2014
Americas $ 27,027 $ 7,260 $ 32,002 $ 12,709
EMEA 9,656 10,904 15,298 19,278
APAC 2,235 4,303 4,592 7,227
$ 38,918 $ 22,467 $ 51,892 $ 39,214</t>
  </si>
  <si>
    <t>Platform [Member]</t>
  </si>
  <si>
    <t>Summary of Sales by Platform, Product Category and Brand</t>
  </si>
  <si>
    <t>The Company’s sales by platform as a percentage of gross
sales were as follows:
Three Months Ended Six Months Ended
2015 2014 2015 2014
Next gen consoles (a) 73 % 21 % 61 % 17 %
PC and Mac 17 % 43 % 25 % 45 %
Universal 6 % 20 % 8 % 22 %
Smart devices 3 % 11 % 5 % 10 %
Legacy consoles (b) 1 % 5 % 1 % 6 %
100 % 100 % 100 % 100 %
(a) Includes products developed for Xbox
One, PlayStation 4 and Wii U.
(b) Includes products developed for Xbox
360, PlayStation 3 and Wii.</t>
  </si>
  <si>
    <t>Product Category [Member]</t>
  </si>
  <si>
    <t>The Company’s sales by product category as a percentage of
gross sales were as follows:
Three Months Ended Six Months Ended
2015 2014 2015 2014
Specialty controllers 69 % 25 % 59 % 24 %
Audio 17 % 39 % 22 % 39 %
Mice and keyboards 7 % 22 % 10 % 23 %
Games and other 5 % 1 % 4 % 1 %
Controllers 1 % 9 % 3 % 9 %
Accessories 1 % 4 % 2 % 4 %
100 % 100 % 100 % 100 %</t>
  </si>
  <si>
    <t>Brand [Member]</t>
  </si>
  <si>
    <t>The Company’s sales by brand as a percentage of gross sales
were as follows:
Three Months Ended Six Months Ended
2015 2014 2015 2014
Mad Catz 75 % 34 % 64 % 34 %
Tritton 15 % 37 % 20 % 37 %
Saitek 9 % 18 % 13 % 18 %
All others 1 % 11 % 3 % 11 %
100 % 100 % 100 % 100 %</t>
  </si>
  <si>
    <t>Basis of Presentation - Additional Information (Detail) - USD ($)</t>
  </si>
  <si>
    <t>Jun. 30, 2015</t>
  </si>
  <si>
    <t>Feb. 29, 2016</t>
  </si>
  <si>
    <t>Organization Consolidation And Presentation Of Financial Statements [Line Items]</t>
  </si>
  <si>
    <t>Line of credit facility covenant compliance</t>
  </si>
  <si>
    <t>The Company is required to meet a monthly financial covenant  based on a trailing twelve months' Adjusted EBITDA, as defined.</t>
  </si>
  <si>
    <t>Wells Fargo [Member] | Loan and Security Agreement [Member]</t>
  </si>
  <si>
    <t>Loan agreement and facilities agreement initiation date</t>
  </si>
  <si>
    <t>Jul. 6,
		2015</t>
  </si>
  <si>
    <t>Wells Fargo [Member] | Master Facilities Agreement [Member]</t>
  </si>
  <si>
    <t>Wells Fargo [Member] | Revolving Credit Facility [Member]</t>
  </si>
  <si>
    <t>Credit facility maximum borrowing capacity</t>
  </si>
  <si>
    <t>New Star Business Credit Limited Liability Company [Member] | Loan and Security Agreement [Member]</t>
  </si>
  <si>
    <t>Loan and security expiration date</t>
  </si>
  <si>
    <t>Jun. 30,
		2018</t>
  </si>
  <si>
    <t>New Star Business Credit Limited Liability Company [Member] | Revolving Credit Facility [Member] | Loan and Security Agreement [Member]</t>
  </si>
  <si>
    <t>New Star Business Credit Limited Liability Company [Member] | Scenario, Forecast [Member] | Revolving Credit Facility [Member] | Loan and Security Agreement [Member]</t>
  </si>
  <si>
    <t>Faunus Group International Inc [Member]</t>
  </si>
  <si>
    <t>Facilities agreement expiration period</t>
  </si>
  <si>
    <t>3 years</t>
  </si>
  <si>
    <t>Faunus Group International Inc [Member] | Revolving Credit Facility [Member] | Master Facilities Agreement [Member]</t>
  </si>
  <si>
    <t>Secured demand credit facility</t>
  </si>
  <si>
    <t>Fair Value Measurements - Additional Information (Detail)</t>
  </si>
  <si>
    <t>Loan and Security Agreement [Member] | Notes Payable [Member]</t>
  </si>
  <si>
    <t>Short-term Debt [Line Items]</t>
  </si>
  <si>
    <t>Note payable, interest rate percentage</t>
  </si>
  <si>
    <t>5.25%</t>
  </si>
  <si>
    <t>Fair Value Measurements - Recognized Assets and Liabilities Carried, Recurring at Fair Value (Detail) - USD ($) $ in Thousands</t>
  </si>
  <si>
    <t>Liabilities:</t>
  </si>
  <si>
    <t>Warrant liabilities (Note 4)</t>
  </si>
  <si>
    <t>Outstanding warrants [Member]</t>
  </si>
  <si>
    <t>Level 3 [Member]</t>
  </si>
  <si>
    <t>Level 3 [Member] | Outstanding warrants [Member]</t>
  </si>
  <si>
    <t>Fair Value Measurements - Fair Value Measurements of Warrant Liabilities (Detail) - USD ($) $ in Thousands</t>
  </si>
  <si>
    <t>Warrant liabilities:</t>
  </si>
  <si>
    <t>Beginning Balance</t>
  </si>
  <si>
    <t>Ending Balance</t>
  </si>
  <si>
    <t>Inventories - Schedule of Inventory (Detail) - USD ($) $ in Thousands</t>
  </si>
  <si>
    <t>Raw materials</t>
  </si>
  <si>
    <t>Finished goods</t>
  </si>
  <si>
    <t>Securities Purchase Agreements - Additional Information (Detail) - USD ($)</t>
  </si>
  <si>
    <t>Sep. 24, 2015</t>
  </si>
  <si>
    <t>Mar. 24, 2015</t>
  </si>
  <si>
    <t>Oct. 21, 2011</t>
  </si>
  <si>
    <t>Apr. 30, 2011</t>
  </si>
  <si>
    <t>Fair Value Measurements, Recurring and Nonrecurring, Valuation Techniques [Line Items]</t>
  </si>
  <si>
    <t>Sale of common stock</t>
  </si>
  <si>
    <t>Fair value of warrants</t>
  </si>
  <si>
    <t>Warrants to purchase shares of common stock</t>
  </si>
  <si>
    <t>Securities issued price per share</t>
  </si>
  <si>
    <t>Proceeds from issuance of Securities</t>
  </si>
  <si>
    <t>Warrants exercise price</t>
  </si>
  <si>
    <t>Warrants expiration date</t>
  </si>
  <si>
    <t>Sep. 24,
		2020</t>
  </si>
  <si>
    <t>Common stock warrants exercise, description</t>
  </si>
  <si>
    <t>The 2015  Warrants are subject to limitation on exercise if the Holder or its affiliates  would beneficially own more than 9.99%/4.99% of the total number of the  Company's shares of common stock following such exercise.</t>
  </si>
  <si>
    <t>Expected volatility</t>
  </si>
  <si>
    <t>100.00%</t>
  </si>
  <si>
    <t>2015 Securities Purchase Agreement [Member] | Common Stockholders [Member]</t>
  </si>
  <si>
    <t>Ownership percentage</t>
  </si>
  <si>
    <t>9.99%</t>
  </si>
  <si>
    <t>2015 Securities Purchase Agreement [Member] | Shareholder Affiliates [Member]</t>
  </si>
  <si>
    <t>4.99%</t>
  </si>
  <si>
    <t>2015 Securities Purchase Agreement [Member] | Scenario, Forecast [Member]</t>
  </si>
  <si>
    <t>Oct. 21,
		2016</t>
  </si>
  <si>
    <t>69.33%</t>
  </si>
  <si>
    <t>73.53%</t>
  </si>
  <si>
    <t>Securities Purchase Agreements - Estimated Fair Value of Warrants (Detail) - $ / shares</t>
  </si>
  <si>
    <t>12 Months Ended</t>
  </si>
  <si>
    <t>Expected term</t>
  </si>
  <si>
    <t>5 years</t>
  </si>
  <si>
    <t>5 years 6 months</t>
  </si>
  <si>
    <t>Common stock market price</t>
  </si>
  <si>
    <t>Risk-free interest rate</t>
  </si>
  <si>
    <t>1.37%</t>
  </si>
  <si>
    <t>1.46%</t>
  </si>
  <si>
    <t>1 year</t>
  </si>
  <si>
    <t>1 year 6 months</t>
  </si>
  <si>
    <t>0.35%</t>
  </si>
  <si>
    <t>0.41%</t>
  </si>
  <si>
    <t>Basic and Diluted Net Loss per Share - Additional Information (Detail) - shares</t>
  </si>
  <si>
    <t>Outstanding options [Member]</t>
  </si>
  <si>
    <t>Antidilutive Securities Excluded from Computation of Earnings Per Share [Line Items]</t>
  </si>
  <si>
    <t>Anti-dilutive securities excluded from the computation of diluted net loss per share</t>
  </si>
  <si>
    <t>Geographic and Product Line Data and Concentrations - Sales Attributed to Geographic Regions (Detail) - USD ($) $ in Thousands</t>
  </si>
  <si>
    <t>Segment Reporting Information [Line Items]</t>
  </si>
  <si>
    <t>Americas [Member]</t>
  </si>
  <si>
    <t>EMEA [Member]</t>
  </si>
  <si>
    <t>APAC [Member]</t>
  </si>
  <si>
    <t>Geographic and Product Line Data and Concentrations - Additional Information (Detail)</t>
  </si>
  <si>
    <t>Customer Concentration Risk [Member] | Customer one [Member] | Gross Sales [Member]</t>
  </si>
  <si>
    <t>Revenue, Major Customer [Line Items]</t>
  </si>
  <si>
    <t>Customers accounted for revenue and accounts receivable, Percentage</t>
  </si>
  <si>
    <t>23.00%</t>
  </si>
  <si>
    <t>12.00%</t>
  </si>
  <si>
    <t>20.00%</t>
  </si>
  <si>
    <t>Customer Concentration Risk [Member] | Customer two [Member] | Gross Sales [Member]</t>
  </si>
  <si>
    <t>15.00%</t>
  </si>
  <si>
    <t>11.00%</t>
  </si>
  <si>
    <t>16.00%</t>
  </si>
  <si>
    <t>10.00%</t>
  </si>
  <si>
    <t>Customer Concentration Risk [Member] | Customer two [Member] | Maximum [Member] | Gross Sales [Member]</t>
  </si>
  <si>
    <t>Credit Concentration Risk [Member] | Customer one [Member] | Accounts receivable [Member]</t>
  </si>
  <si>
    <t>30.00%</t>
  </si>
  <si>
    <t>14.00%</t>
  </si>
  <si>
    <t>Credit Concentration Risk [Member] | Customer two [Member] | Accounts receivable [Member]</t>
  </si>
  <si>
    <t>Credit Concentration Risk [Member] | Customer two [Member] | Maximum [Member] | Accounts receivable [Member]</t>
  </si>
  <si>
    <t>Credit Concentration Risk [Member] | Customer three [Member] | Accounts receivable [Member]</t>
  </si>
  <si>
    <t>Geographic and Product Line Data and Concentrations - Summary of Sales by Platform (Detail) - Platform [Member] - Sales [Member]</t>
  </si>
  <si>
    <t>Concentration Risk [Line Items]</t>
  </si>
  <si>
    <t>Percentage of sales by platform</t>
  </si>
  <si>
    <t>Next gen consoles [Member]</t>
  </si>
  <si>
    <t>73.00%</t>
  </si>
  <si>
    <t>21.00%</t>
  </si>
  <si>
    <t>61.00%</t>
  </si>
  <si>
    <t>17.00%</t>
  </si>
  <si>
    <t>PC and Mac [Member]</t>
  </si>
  <si>
    <t>43.00%</t>
  </si>
  <si>
    <t>25.00%</t>
  </si>
  <si>
    <t>45.00%</t>
  </si>
  <si>
    <t>Universal [Member]</t>
  </si>
  <si>
    <t>6.00%</t>
  </si>
  <si>
    <t>8.00%</t>
  </si>
  <si>
    <t>22.00%</t>
  </si>
  <si>
    <t>Smart devices [Member]</t>
  </si>
  <si>
    <t>3.00%</t>
  </si>
  <si>
    <t>5.00%</t>
  </si>
  <si>
    <t>Legacy consoles [Member]</t>
  </si>
  <si>
    <t>1.00%</t>
  </si>
  <si>
    <t>Geographic and Product Line Data and Concentrations - Summary of Sales by Product Category (Detail) - Product Category [Member] - Sales [Member]</t>
  </si>
  <si>
    <t>Percentage of sales by product category</t>
  </si>
  <si>
    <t>Specialty controllers [Member]</t>
  </si>
  <si>
    <t>69.00%</t>
  </si>
  <si>
    <t>59.00%</t>
  </si>
  <si>
    <t>24.00%</t>
  </si>
  <si>
    <t>Audio [Member]</t>
  </si>
  <si>
    <t>39.00%</t>
  </si>
  <si>
    <t>Mice and Keyboards [Member]</t>
  </si>
  <si>
    <t>7.00%</t>
  </si>
  <si>
    <t>Games and other [Member]</t>
  </si>
  <si>
    <t>4.00%</t>
  </si>
  <si>
    <t>Controllers [Member]</t>
  </si>
  <si>
    <t>9.00%</t>
  </si>
  <si>
    <t>Accessories [Member]</t>
  </si>
  <si>
    <t>2.00%</t>
  </si>
  <si>
    <t>Geographic and Product Line Data and Concentrations - Summary of Sales by Brand (Detail) - Brand [Member] - Sales [Member]</t>
  </si>
  <si>
    <t>Percentage of sales by brand</t>
  </si>
  <si>
    <t>Mad Catz [Member]</t>
  </si>
  <si>
    <t>75.00%</t>
  </si>
  <si>
    <t>34.00%</t>
  </si>
  <si>
    <t>64.00%</t>
  </si>
  <si>
    <t>Tritton [Member]</t>
  </si>
  <si>
    <t>37.00%</t>
  </si>
  <si>
    <t>Saitek [Member]</t>
  </si>
  <si>
    <t>18.00%</t>
  </si>
  <si>
    <t>13.00%</t>
  </si>
  <si>
    <t>All others [Member]</t>
  </si>
  <si>
    <t>Subsequent Events - Additional Information (Detail) $ in Millions</t>
  </si>
  <si>
    <t>Nov. 04, 2015USD ($)</t>
  </si>
  <si>
    <t>At-the-Market Equity Offering Program [Member] | Subsequent Events [Member]</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6</v>
      </c>
    </row>
    <row r="8" spans="1:3">
      <c t="s" r="A8" s="4">
        <v>12</v>
      </c>
      <c t="s" r="B8" s="6">
        <v>13</v>
      </c>
    </row>
    <row r="9" spans="1:3">
      <c t="s" r="A9" s="4">
        <v>14</v>
      </c>
      <c t="s" r="B9" s="4">
        <v>15</v>
      </c>
    </row>
    <row r="10" spans="1:3">
      <c t="s" r="A10" s="4">
        <v>16</v>
      </c>
      <c t="s" r="B10" s="4">
        <v>17</v>
      </c>
    </row>
    <row r="11" spans="1:3">
      <c t="s" r="A11" s="4">
        <v>18</v>
      </c>
      <c t="n" r="B11" s="5">
        <v>1088162</v>
      </c>
    </row>
    <row r="12" spans="1:3">
      <c t="s" r="A12" s="4">
        <v>19</v>
      </c>
      <c t="s" r="B12" s="4">
        <v>20</v>
      </c>
    </row>
    <row r="13" spans="1:3">
      <c t="s" r="A13" s="4">
        <v>21</v>
      </c>
      <c t="s" r="B13" s="4">
        <v>22</v>
      </c>
    </row>
    <row r="14" spans="1:3">
      <c t="s" r="A14" s="4">
        <v>23</v>
      </c>
      <c t="n" r="C14" s="5">
        <v>73469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31</v>
      </c>
    </row>
    <row r="4" spans="1:2">
      <c t="s" r="A4" s="4">
        <v>151</v>
      </c>
      <c t="s" r="B4" s="4">
        <v>152</v>
      </c>
    </row>
    <row r="5" spans="1:2">
      <c t="s" r="A5" s="4">
        <v>153</v>
      </c>
      <c t="s" r="B5" s="4">
        <v>154</v>
      </c>
    </row>
    <row r="6" spans="1:2">
      <c t="s" r="A6" s="4">
        <v>155</v>
      </c>
      <c t="s" r="B6" s="4">
        <v>156</v>
      </c>
    </row>
    <row r="7" spans="1:2">
      <c t="s" r="A7" s="4">
        <v>157</v>
      </c>
      <c t="s" r="B7" s="4">
        <v>158</v>
      </c>
    </row>
    <row r="8" spans="1:2">
      <c t="s" r="A8" s="4">
        <v>159</v>
      </c>
      <c t="s" r="B8"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161</v>
      </c>
      <c t="s" r="B1" s="2">
        <v>1</v>
      </c>
    </row>
    <row r="2" spans="1:2">
      <c t="s" r="B2" s="2">
        <v>2</v>
      </c>
    </row>
    <row r="3" spans="1:2">
      <c t="s" r="A3" s="3">
        <v>134</v>
      </c>
    </row>
    <row r="4" spans="1:2">
      <c t="s" r="A4" s="4">
        <v>162</v>
      </c>
      <c t="s" r="B4" s="4">
        <v>163</v>
      </c>
    </row>
    <row r="5" spans="1:2">
      <c t="s" r="A5" s="4">
        <v>164</v>
      </c>
      <c t="s" r="B5"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6</v>
      </c>
      <c t="s" r="B1" s="2">
        <v>1</v>
      </c>
    </row>
    <row r="2" spans="1:2">
      <c t="s" r="B2" s="2">
        <v>2</v>
      </c>
    </row>
    <row r="3" spans="1:2">
      <c t="s" r="A3" s="3">
        <v>136</v>
      </c>
    </row>
    <row r="4" spans="1:2">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t="s" r="A1" s="1">
        <v>169</v>
      </c>
      <c t="s" r="B1" s="2">
        <v>1</v>
      </c>
    </row>
    <row r="2" spans="1:2">
      <c t="s" r="B2" s="2">
        <v>2</v>
      </c>
    </row>
    <row r="3" spans="1:2">
      <c t="s" r="A3" s="4">
        <v>170</v>
      </c>
    </row>
    <row r="4" spans="1:2">
      <c t="s" r="A4" s="4">
        <v>171</v>
      </c>
      <c t="s" r="B4" s="4">
        <v>172</v>
      </c>
    </row>
    <row r="5" spans="1:2">
      <c t="s" r="A5" s="4">
        <v>173</v>
      </c>
    </row>
    <row r="6" spans="1:2">
      <c t="s" r="A6" s="4">
        <v>171</v>
      </c>
      <c t="s" r="B6"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t="s" r="A1" s="1">
        <v>175</v>
      </c>
      <c t="s" r="B1" s="2">
        <v>1</v>
      </c>
    </row>
    <row r="2" spans="1:2">
      <c t="s" r="B2" s="2">
        <v>2</v>
      </c>
    </row>
    <row r="3" spans="1:2">
      <c t="s" r="A3" s="4">
        <v>176</v>
      </c>
      <c t="s" r="B3" s="4">
        <v>177</v>
      </c>
    </row>
    <row r="4" spans="1:2">
      <c t="s" r="A4" s="4">
        <v>178</v>
      </c>
    </row>
    <row r="5" spans="1:2">
      <c t="s" r="A5" s="4">
        <v>179</v>
      </c>
      <c t="s" r="B5" s="4">
        <v>180</v>
      </c>
    </row>
    <row r="6" spans="1:2">
      <c t="s" r="A6" s="4">
        <v>181</v>
      </c>
    </row>
    <row r="7" spans="1:2">
      <c t="s" r="A7" s="4">
        <v>179</v>
      </c>
      <c t="s" r="B7" s="4">
        <v>182</v>
      </c>
    </row>
    <row r="8" spans="1:2">
      <c t="s" r="A8" s="4">
        <v>183</v>
      </c>
    </row>
    <row r="9" spans="1:2">
      <c t="s" r="A9" s="4">
        <v>179</v>
      </c>
      <c t="s" r="B9"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t="s" r="A1" s="1">
        <v>185</v>
      </c>
      <c t="s" r="B1" s="2">
        <v>186</v>
      </c>
      <c t="s" r="C1" s="2">
        <v>2</v>
      </c>
      <c t="s" r="D1" s="2">
        <v>187</v>
      </c>
    </row>
    <row r="2" spans="1:4">
      <c t="s" r="A2" s="3">
        <v>188</v>
      </c>
    </row>
    <row r="3" spans="1:4">
      <c t="s" r="A3" s="4">
        <v>189</v>
      </c>
      <c t="s" r="C3" s="4">
        <v>190</v>
      </c>
    </row>
    <row r="4" spans="1:4">
      <c t="s" r="A4" s="4">
        <v>191</v>
      </c>
    </row>
    <row r="5" spans="1:4">
      <c t="s" r="A5" s="3">
        <v>188</v>
      </c>
    </row>
    <row r="6" spans="1:4">
      <c t="s" r="A6" s="4">
        <v>192</v>
      </c>
      <c t="s" r="C6" s="4">
        <v>193</v>
      </c>
    </row>
    <row r="7" spans="1:4">
      <c t="s" r="A7" s="4">
        <v>194</v>
      </c>
    </row>
    <row r="8" spans="1:4">
      <c t="s" r="A8" s="3">
        <v>188</v>
      </c>
    </row>
    <row r="9" spans="1:4">
      <c t="s" r="A9" s="4">
        <v>192</v>
      </c>
      <c t="s" r="C9" s="4">
        <v>193</v>
      </c>
    </row>
    <row r="10" spans="1:4">
      <c t="s" r="A10" s="4">
        <v>195</v>
      </c>
    </row>
    <row r="11" spans="1:4">
      <c t="s" r="A11" s="3">
        <v>188</v>
      </c>
    </row>
    <row r="12" spans="1:4">
      <c t="s" r="A12" s="4">
        <v>196</v>
      </c>
      <c t="n" r="C12" s="7">
        <v>25000000</v>
      </c>
    </row>
    <row r="13" spans="1:4">
      <c t="s" r="A13" s="4">
        <v>197</v>
      </c>
    </row>
    <row r="14" spans="1:4">
      <c t="s" r="A14" s="3">
        <v>188</v>
      </c>
    </row>
    <row r="15" spans="1:4">
      <c t="s" r="A15" s="4">
        <v>198</v>
      </c>
      <c t="s" r="C15" s="4">
        <v>199</v>
      </c>
    </row>
    <row r="16" spans="1:4">
      <c t="s" r="A16" s="4">
        <v>200</v>
      </c>
    </row>
    <row r="17" spans="1:4">
      <c t="s" r="A17" s="3">
        <v>188</v>
      </c>
    </row>
    <row r="18" spans="1:4">
      <c t="s" r="A18" s="4">
        <v>196</v>
      </c>
      <c t="n" r="B18" s="7">
        <v>20000000</v>
      </c>
    </row>
    <row r="19" spans="1:4">
      <c t="s" r="A19" s="4">
        <v>201</v>
      </c>
    </row>
    <row r="20" spans="1:4">
      <c t="s" r="A20" s="3">
        <v>188</v>
      </c>
    </row>
    <row r="21" spans="1:4">
      <c t="s" r="A21" s="4">
        <v>196</v>
      </c>
      <c t="n" r="D21" s="7">
        <v>35000000</v>
      </c>
    </row>
    <row r="22" spans="1:4">
      <c t="s" r="A22" s="4">
        <v>202</v>
      </c>
    </row>
    <row r="23" spans="1:4">
      <c t="s" r="A23" s="3">
        <v>188</v>
      </c>
    </row>
    <row r="24" spans="1:4">
      <c t="s" r="A24" s="4">
        <v>203</v>
      </c>
      <c t="s" r="B24" s="4">
        <v>204</v>
      </c>
    </row>
    <row r="25" spans="1:4">
      <c t="s" r="A25" s="4">
        <v>205</v>
      </c>
    </row>
    <row r="26" spans="1:4">
      <c t="s" r="A26" s="3">
        <v>188</v>
      </c>
    </row>
    <row r="27" spans="1:4">
      <c t="s" r="A27" s="4">
        <v>206</v>
      </c>
      <c t="n" r="B27" s="7">
        <v>1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970</v>
      </c>
      <c t="n" r="C3" s="7">
        <v>5142</v>
      </c>
    </row>
    <row r="4" spans="1:3">
      <c t="s" r="A4" s="4">
        <v>28</v>
      </c>
      <c t="n" r="B4" s="5">
        <v>27659</v>
      </c>
      <c t="n" r="C4" s="5">
        <v>7823</v>
      </c>
    </row>
    <row r="5" spans="1:3">
      <c t="s" r="A5" s="4">
        <v>29</v>
      </c>
      <c t="n" r="B5" s="5">
        <v>992</v>
      </c>
      <c t="n" r="C5" s="5">
        <v>560</v>
      </c>
    </row>
    <row r="6" spans="1:3">
      <c t="s" r="A6" s="4">
        <v>30</v>
      </c>
      <c t="n" r="B6" s="5">
        <v>33145</v>
      </c>
      <c t="n" r="C6" s="5">
        <v>15479</v>
      </c>
    </row>
    <row r="7" spans="1:3">
      <c t="s" r="A7" s="4">
        <v>31</v>
      </c>
      <c t="n" r="B7" s="5">
        <v>1566</v>
      </c>
      <c t="n" r="C7" s="5">
        <v>2245</v>
      </c>
    </row>
    <row r="8" spans="1:3">
      <c t="s" r="A8" s="4">
        <v>32</v>
      </c>
      <c t="n" r="B8" s="5">
        <v>341</v>
      </c>
      <c t="n" r="C8" s="5">
        <v>967</v>
      </c>
    </row>
    <row r="9" spans="1:3">
      <c t="s" r="A9" s="4">
        <v>33</v>
      </c>
      <c t="n" r="B9" s="5">
        <v>1897</v>
      </c>
      <c t="n" r="C9" s="5">
        <v>1293</v>
      </c>
    </row>
    <row r="10" spans="1:3">
      <c t="s" r="A10" s="4">
        <v>34</v>
      </c>
      <c t="n" r="B10" s="5">
        <v>72570</v>
      </c>
      <c t="n" r="C10" s="5">
        <v>33509</v>
      </c>
    </row>
    <row r="11" spans="1:3">
      <c t="s" r="A11" s="4">
        <v>31</v>
      </c>
      <c t="n" r="B11" s="5">
        <v>7606</v>
      </c>
      <c t="n" r="C11" s="5">
        <v>7605</v>
      </c>
    </row>
    <row r="12" spans="1:3">
      <c t="s" r="A12" s="4">
        <v>35</v>
      </c>
      <c t="n" r="B12" s="5">
        <v>686</v>
      </c>
      <c t="n" r="C12" s="5">
        <v>418</v>
      </c>
    </row>
    <row r="13" spans="1:3">
      <c t="s" r="A13" s="4">
        <v>36</v>
      </c>
      <c t="n" r="B13" s="5">
        <v>3826</v>
      </c>
      <c t="n" r="C13" s="5">
        <v>3376</v>
      </c>
    </row>
    <row r="14" spans="1:3">
      <c t="s" r="A14" s="4">
        <v>37</v>
      </c>
      <c t="n" r="B14" s="5">
        <v>2490</v>
      </c>
      <c t="n" r="C14" s="5">
        <v>2584</v>
      </c>
    </row>
    <row r="15" spans="1:3">
      <c t="s" r="A15" s="4">
        <v>38</v>
      </c>
      <c t="n" r="B15" s="5">
        <v>87178</v>
      </c>
      <c t="n" r="C15" s="5">
        <v>47492</v>
      </c>
    </row>
    <row r="16" spans="1:3">
      <c t="s" r="A16" s="3">
        <v>39</v>
      </c>
    </row>
    <row r="17" spans="1:3">
      <c t="s" r="A17" s="4">
        <v>40</v>
      </c>
      <c t="n" r="B17" s="5">
        <v>19638</v>
      </c>
      <c t="n" r="C17" s="5">
        <v>7920</v>
      </c>
    </row>
    <row r="18" spans="1:3">
      <c t="s" r="A18" s="4">
        <v>41</v>
      </c>
      <c t="n" r="B18" s="5">
        <v>38755</v>
      </c>
      <c t="n" r="C18" s="5">
        <v>16404</v>
      </c>
    </row>
    <row r="19" spans="1:3">
      <c t="s" r="A19" s="4">
        <v>42</v>
      </c>
      <c t="n" r="B19" s="5">
        <v>13647</v>
      </c>
      <c t="n" r="C19" s="5">
        <v>4196</v>
      </c>
    </row>
    <row r="20" spans="1:3">
      <c t="s" r="A20" s="4">
        <v>43</v>
      </c>
      <c t="n" r="B20" s="5">
        <v>919</v>
      </c>
      <c t="n" r="C20" s="5">
        <v>1015</v>
      </c>
    </row>
    <row r="21" spans="1:3">
      <c t="s" r="A21" s="4">
        <v>44</v>
      </c>
      <c t="n" r="B21" s="5">
        <v>557</v>
      </c>
      <c t="n" r="C21" s="5">
        <v>141</v>
      </c>
    </row>
    <row r="22" spans="1:3">
      <c t="s" r="A22" s="4">
        <v>45</v>
      </c>
      <c t="n" r="B22" s="5">
        <v>73516</v>
      </c>
      <c t="n" r="C22" s="5">
        <v>29676</v>
      </c>
    </row>
    <row r="23" spans="1:3">
      <c t="s" r="A23" s="4">
        <v>46</v>
      </c>
      <c t="n" r="B23" s="5">
        <v>97</v>
      </c>
      <c t="n" r="C23" s="5">
        <v>36</v>
      </c>
    </row>
    <row r="24" spans="1:3">
      <c t="s" r="A24" s="4">
        <v>47</v>
      </c>
      <c t="n" r="B24" s="5">
        <v>2104</v>
      </c>
      <c t="n" r="C24" s="5">
        <v>1187</v>
      </c>
    </row>
    <row r="25" spans="1:3">
      <c t="s" r="A25" s="4">
        <v>48</v>
      </c>
      <c t="n" r="B25" s="5">
        <v>43</v>
      </c>
      <c t="n" r="C25" s="5">
        <v>43</v>
      </c>
    </row>
    <row r="26" spans="1:3">
      <c t="s" r="A26" s="4">
        <v>49</v>
      </c>
      <c t="n" r="B26" s="5">
        <v>738</v>
      </c>
      <c t="n" r="C26" s="5">
        <v>762</v>
      </c>
    </row>
    <row r="27" spans="1:3">
      <c t="s" r="A27" s="4">
        <v>50</v>
      </c>
      <c t="n" r="B27" s="5">
        <v>76498</v>
      </c>
      <c t="n" r="C27" s="5">
        <v>31704</v>
      </c>
    </row>
    <row r="28" spans="1:3">
      <c t="s" r="A28" s="3">
        <v>51</v>
      </c>
    </row>
    <row r="29" spans="1:3">
      <c t="s" r="A29" s="4">
        <v>52</v>
      </c>
      <c t="n" r="B29" s="5">
        <v>63390</v>
      </c>
      <c t="n" r="C29" s="5">
        <v>63128</v>
      </c>
    </row>
    <row r="30" spans="1:3">
      <c t="s" r="A30" s="4">
        <v>53</v>
      </c>
      <c t="n" r="B30" s="5">
        <v>-4917</v>
      </c>
      <c t="n" r="C30" s="5">
        <v>-5123</v>
      </c>
    </row>
    <row r="31" spans="1:3">
      <c t="s" r="A31" s="4">
        <v>54</v>
      </c>
      <c t="n" r="B31" s="5">
        <v>-47793</v>
      </c>
      <c t="n" r="C31" s="5">
        <v>-42217</v>
      </c>
    </row>
    <row r="32" spans="1:3">
      <c t="s" r="A32" s="4">
        <v>55</v>
      </c>
      <c t="n" r="B32" s="5">
        <v>10680</v>
      </c>
      <c t="n" r="C32" s="5">
        <v>15788</v>
      </c>
    </row>
    <row r="33" spans="1:3">
      <c t="s" r="A33" s="4">
        <v>56</v>
      </c>
      <c t="n" r="B33" s="7">
        <v>87178</v>
      </c>
      <c t="n" r="C33" s="7">
        <v>47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r="1" spans="1:2">
      <c t="s" r="A1" s="1">
        <v>207</v>
      </c>
      <c t="s" r="B1" s="2">
        <v>2</v>
      </c>
    </row>
    <row r="2" spans="1:2">
      <c t="s" r="A2" s="4">
        <v>208</v>
      </c>
    </row>
    <row r="3" spans="1:2">
      <c t="s" r="A3" s="3">
        <v>209</v>
      </c>
    </row>
    <row r="4" spans="1:2">
      <c t="s" r="A4" s="4">
        <v>210</v>
      </c>
      <c t="s" r="B4" s="4">
        <v>21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2</v>
      </c>
      <c t="s" r="B1" s="2">
        <v>2</v>
      </c>
      <c t="s" r="C1" s="2">
        <v>25</v>
      </c>
    </row>
    <row r="2" spans="1:3">
      <c t="s" r="A2" s="3">
        <v>213</v>
      </c>
    </row>
    <row r="3" spans="1:3">
      <c t="s" r="A3" s="4">
        <v>214</v>
      </c>
      <c t="n" r="B3" s="7">
        <v>-2104</v>
      </c>
      <c t="n" r="C3" s="7">
        <v>-1187</v>
      </c>
    </row>
    <row r="4" spans="1:3">
      <c t="s" r="A4" s="4">
        <v>215</v>
      </c>
    </row>
    <row r="5" spans="1:3">
      <c t="s" r="A5" s="3">
        <v>213</v>
      </c>
    </row>
    <row r="6" spans="1:3">
      <c t="s" r="A6" s="4">
        <v>214</v>
      </c>
      <c t="n" r="B6" s="5">
        <v>-2104</v>
      </c>
      <c t="n" r="C6" s="5">
        <v>-1187</v>
      </c>
    </row>
    <row r="7" spans="1:3">
      <c t="s" r="A7" s="4">
        <v>216</v>
      </c>
    </row>
    <row r="8" spans="1:3">
      <c t="s" r="A8" s="3">
        <v>213</v>
      </c>
    </row>
    <row r="9" spans="1:3">
      <c t="s" r="A9" s="4">
        <v>214</v>
      </c>
      <c t="n" r="B9" s="5">
        <v>-2104</v>
      </c>
      <c t="n" r="C9" s="5">
        <v>-1187</v>
      </c>
    </row>
    <row r="10" spans="1:3">
      <c t="s" r="A10" s="4">
        <v>217</v>
      </c>
    </row>
    <row r="11" spans="1:3">
      <c t="s" r="A11" s="3">
        <v>213</v>
      </c>
    </row>
    <row r="12" spans="1:3">
      <c t="s" r="A12" s="4">
        <v>214</v>
      </c>
      <c t="n" r="B12" s="7">
        <v>-2104</v>
      </c>
      <c t="n" r="C12" s="7">
        <v>-118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8</v>
      </c>
      <c t="s" r="B1" s="2">
        <v>1</v>
      </c>
    </row>
    <row r="2" spans="1:3">
      <c t="s" r="B2" s="2">
        <v>2</v>
      </c>
      <c t="s" r="C2" s="2">
        <v>68</v>
      </c>
    </row>
    <row r="3" spans="1:3">
      <c t="s" r="A3" s="3">
        <v>219</v>
      </c>
    </row>
    <row r="4" spans="1:3">
      <c t="s" r="A4" s="4">
        <v>220</v>
      </c>
      <c t="n" r="B4" s="7">
        <v>-1187</v>
      </c>
    </row>
    <row r="5" spans="1:3">
      <c t="s" r="A5" s="4">
        <v>83</v>
      </c>
      <c t="n" r="B5" s="5">
        <v>-917</v>
      </c>
      <c t="n" r="C5" s="7">
        <v>55</v>
      </c>
    </row>
    <row r="6" spans="1:3">
      <c t="s" r="A6" s="4">
        <v>221</v>
      </c>
      <c t="n" r="B6" s="5">
        <v>-2104</v>
      </c>
    </row>
    <row r="7" spans="1:3">
      <c t="s" r="A7" s="4">
        <v>216</v>
      </c>
    </row>
    <row r="8" spans="1:3">
      <c t="s" r="A8" s="3">
        <v>219</v>
      </c>
    </row>
    <row r="9" spans="1:3">
      <c t="s" r="A9" s="4">
        <v>220</v>
      </c>
      <c t="n" r="B9" s="5">
        <v>-1187</v>
      </c>
    </row>
    <row r="10" spans="1:3">
      <c t="s" r="A10" s="4">
        <v>83</v>
      </c>
      <c t="n" r="B10" s="5">
        <v>-917</v>
      </c>
    </row>
    <row r="11" spans="1:3">
      <c t="s" r="A11" s="4">
        <v>221</v>
      </c>
      <c t="n" r="B11" s="7">
        <v>-21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22</v>
      </c>
      <c t="s" r="B1" s="2">
        <v>2</v>
      </c>
      <c t="s" r="C1" s="2">
        <v>25</v>
      </c>
    </row>
    <row r="2" spans="1:3">
      <c t="s" r="A2" s="3">
        <v>136</v>
      </c>
    </row>
    <row r="3" spans="1:3">
      <c t="s" r="A3" s="4">
        <v>223</v>
      </c>
      <c t="n" r="B3" s="7">
        <v>1460</v>
      </c>
      <c t="n" r="C3" s="7">
        <v>735</v>
      </c>
    </row>
    <row r="4" spans="1:3">
      <c t="s" r="A4" s="4">
        <v>224</v>
      </c>
      <c t="n" r="B4" s="5">
        <v>31685</v>
      </c>
      <c t="n" r="C4" s="5">
        <v>14744</v>
      </c>
    </row>
    <row r="5" spans="1:3">
      <c t="s" r="A5" s="4">
        <v>30</v>
      </c>
      <c t="n" r="B5" s="7">
        <v>33145</v>
      </c>
      <c t="n" r="C5" s="7">
        <v>1547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t="s" r="A1" s="1">
        <v>225</v>
      </c>
      <c t="s" r="B1" s="2">
        <v>226</v>
      </c>
      <c t="s" r="C1" s="2">
        <v>227</v>
      </c>
      <c t="s" r="D1" s="2">
        <v>228</v>
      </c>
      <c t="s" r="E1" s="2">
        <v>229</v>
      </c>
      <c t="s" r="F1" s="2">
        <v>2</v>
      </c>
      <c t="s" r="G1" s="2">
        <v>68</v>
      </c>
      <c t="s" r="H1" s="2">
        <v>25</v>
      </c>
    </row>
    <row r="2" spans="1:8">
      <c t="s" r="A2" s="3">
        <v>230</v>
      </c>
    </row>
    <row r="3" spans="1:8">
      <c t="s" r="A3" s="4">
        <v>231</v>
      </c>
      <c t="n" r="F3" s="5">
        <v>73469571</v>
      </c>
      <c t="n" r="H3" s="5">
        <v>73469571</v>
      </c>
    </row>
    <row r="4" spans="1:8">
      <c t="s" r="A4" s="4">
        <v>232</v>
      </c>
      <c t="n" r="F4" s="7">
        <v>2104000</v>
      </c>
      <c t="n" r="H4" s="7">
        <v>1187000</v>
      </c>
    </row>
    <row r="5" spans="1:8">
      <c t="s" r="A5" s="4">
        <v>83</v>
      </c>
      <c t="n" r="F5" s="7">
        <v>917000</v>
      </c>
      <c t="n" r="G5" s="7">
        <v>-55000</v>
      </c>
    </row>
    <row r="6" spans="1:8">
      <c t="s" r="A6" s="4">
        <v>170</v>
      </c>
    </row>
    <row r="7" spans="1:8">
      <c t="s" r="A7" s="3">
        <v>230</v>
      </c>
    </row>
    <row r="8" spans="1:8">
      <c t="s" r="A8" s="4">
        <v>231</v>
      </c>
      <c t="n" r="C8" s="5">
        <v>8980773</v>
      </c>
    </row>
    <row r="9" spans="1:8">
      <c t="s" r="A9" s="4">
        <v>233</v>
      </c>
      <c t="n" r="C9" s="5">
        <v>4490387</v>
      </c>
    </row>
    <row r="10" spans="1:8">
      <c t="s" r="A10" s="4">
        <v>234</v>
      </c>
      <c t="n" r="C10" s="8">
        <v>0.41</v>
      </c>
      <c t="n" r="F10" s="8">
        <v>0.62</v>
      </c>
      <c t="n" r="H10" s="8">
        <v>0.37</v>
      </c>
    </row>
    <row r="11" spans="1:8">
      <c t="s" r="A11" s="4">
        <v>235</v>
      </c>
      <c t="n" r="C11" s="7">
        <v>3682000</v>
      </c>
    </row>
    <row r="12" spans="1:8">
      <c t="s" r="A12" s="4">
        <v>236</v>
      </c>
      <c t="n" r="F12" s="8">
        <v>2.3</v>
      </c>
    </row>
    <row r="13" spans="1:8">
      <c t="s" r="A13" s="4">
        <v>237</v>
      </c>
      <c t="s" r="F13" s="4">
        <v>238</v>
      </c>
    </row>
    <row r="14" spans="1:8">
      <c t="s" r="A14" s="4">
        <v>239</v>
      </c>
      <c t="s" r="F14" s="4">
        <v>240</v>
      </c>
    </row>
    <row r="15" spans="1:8">
      <c t="s" r="A15" s="4">
        <v>232</v>
      </c>
      <c t="n" r="F15" s="7">
        <v>2081000</v>
      </c>
      <c t="n" r="H15" s="7">
        <v>1172000</v>
      </c>
    </row>
    <row r="16" spans="1:8">
      <c t="s" r="A16" s="4">
        <v>83</v>
      </c>
      <c t="n" r="F16" s="7">
        <v>909000</v>
      </c>
    </row>
    <row r="17" spans="1:8">
      <c t="s" r="A17" s="4">
        <v>241</v>
      </c>
      <c t="s" r="F17" s="4">
        <v>242</v>
      </c>
      <c t="s" r="H17" s="4">
        <v>242</v>
      </c>
    </row>
    <row r="18" spans="1:8">
      <c t="s" r="A18" s="4">
        <v>243</v>
      </c>
    </row>
    <row r="19" spans="1:8">
      <c t="s" r="A19" s="3">
        <v>230</v>
      </c>
    </row>
    <row r="20" spans="1:8">
      <c t="s" r="A20" s="4">
        <v>244</v>
      </c>
      <c t="s" r="F20" s="4">
        <v>245</v>
      </c>
    </row>
    <row r="21" spans="1:8">
      <c t="s" r="A21" s="4">
        <v>246</v>
      </c>
    </row>
    <row r="22" spans="1:8">
      <c t="s" r="A22" s="3">
        <v>230</v>
      </c>
    </row>
    <row r="23" spans="1:8">
      <c t="s" r="A23" s="4">
        <v>244</v>
      </c>
      <c t="s" r="F23" s="4">
        <v>247</v>
      </c>
    </row>
    <row r="24" spans="1:8">
      <c t="s" r="A24" s="4">
        <v>248</v>
      </c>
    </row>
    <row r="25" spans="1:8">
      <c t="s" r="A25" s="3">
        <v>230</v>
      </c>
    </row>
    <row r="26" spans="1:8">
      <c t="s" r="A26" s="4">
        <v>236</v>
      </c>
      <c t="n" r="B26" s="8">
        <v>0.61</v>
      </c>
    </row>
    <row r="27" spans="1:8">
      <c t="s" r="A27" s="4">
        <v>173</v>
      </c>
    </row>
    <row r="28" spans="1:8">
      <c t="s" r="A28" s="3">
        <v>230</v>
      </c>
    </row>
    <row r="29" spans="1:8">
      <c t="s" r="A29" s="4">
        <v>231</v>
      </c>
      <c t="n" r="E29" s="5">
        <v>6352293</v>
      </c>
    </row>
    <row r="30" spans="1:8">
      <c t="s" r="A30" s="4">
        <v>233</v>
      </c>
      <c t="n" r="E30" s="5">
        <v>2540918</v>
      </c>
    </row>
    <row r="31" spans="1:8">
      <c t="s" r="A31" s="4">
        <v>234</v>
      </c>
      <c t="n" r="E31" s="8">
        <v>1.92</v>
      </c>
      <c t="n" r="F31" s="8">
        <v>0.62</v>
      </c>
      <c t="n" r="H31" s="8">
        <v>0.37</v>
      </c>
    </row>
    <row r="32" spans="1:8">
      <c t="s" r="A32" s="4">
        <v>235</v>
      </c>
      <c t="n" r="E32" s="7">
        <v>12196000</v>
      </c>
    </row>
    <row r="33" spans="1:8">
      <c t="s" r="A33" s="4">
        <v>236</v>
      </c>
      <c t="n" r="D33" s="8">
        <v>2.56</v>
      </c>
    </row>
    <row r="34" spans="1:8">
      <c t="s" r="A34" s="4">
        <v>237</v>
      </c>
      <c t="s" r="F34" s="4">
        <v>249</v>
      </c>
    </row>
    <row r="35" spans="1:8">
      <c t="s" r="A35" s="4">
        <v>232</v>
      </c>
      <c t="n" r="F35" s="7">
        <v>23000</v>
      </c>
      <c t="n" r="H35" s="7">
        <v>15000</v>
      </c>
    </row>
    <row r="36" spans="1:8">
      <c t="s" r="A36" s="4">
        <v>83</v>
      </c>
      <c t="n" r="F36" s="7">
        <v>8000</v>
      </c>
    </row>
    <row r="37" spans="1:8">
      <c t="s" r="A37" s="4">
        <v>241</v>
      </c>
      <c t="s" r="F37" s="4">
        <v>250</v>
      </c>
      <c t="s" r="H37" s="4">
        <v>2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s>
  <sheetData>
    <row r="1" spans="1:5">
      <c t="s" r="A1" s="1">
        <v>252</v>
      </c>
      <c t="s" r="B1" s="2">
        <v>1</v>
      </c>
      <c t="s" r="C1" s="2">
        <v>253</v>
      </c>
    </row>
    <row r="2" spans="1:5">
      <c t="s" r="B2" s="2">
        <v>2</v>
      </c>
      <c t="s" r="C2" s="2">
        <v>25</v>
      </c>
      <c t="s" r="D2" s="2">
        <v>227</v>
      </c>
      <c t="s" r="E2" s="2">
        <v>229</v>
      </c>
    </row>
    <row r="3" spans="1:5">
      <c t="s" r="A3" s="4">
        <v>170</v>
      </c>
    </row>
    <row r="4" spans="1:5">
      <c t="s" r="A4" s="3">
        <v>230</v>
      </c>
    </row>
    <row r="5" spans="1:5">
      <c t="s" r="A5" s="4">
        <v>254</v>
      </c>
      <c t="s" r="B5" s="4">
        <v>255</v>
      </c>
      <c t="s" r="C5" s="4">
        <v>256</v>
      </c>
    </row>
    <row r="6" spans="1:5">
      <c t="s" r="A6" s="4">
        <v>257</v>
      </c>
      <c t="n" r="B6" s="8">
        <v>0.62</v>
      </c>
      <c t="n" r="C6" s="8">
        <v>0.37</v>
      </c>
      <c t="n" r="D6" s="8">
        <v>0.41</v>
      </c>
    </row>
    <row r="7" spans="1:5">
      <c t="s" r="A7" s="4">
        <v>258</v>
      </c>
      <c t="s" r="B7" s="4">
        <v>259</v>
      </c>
      <c t="s" r="C7" s="4">
        <v>260</v>
      </c>
    </row>
    <row r="8" spans="1:5">
      <c t="s" r="A8" s="4">
        <v>241</v>
      </c>
      <c t="s" r="B8" s="4">
        <v>242</v>
      </c>
      <c t="s" r="C8" s="4">
        <v>242</v>
      </c>
    </row>
    <row r="9" spans="1:5">
      <c t="s" r="A9" s="4">
        <v>173</v>
      </c>
    </row>
    <row r="10" spans="1:5">
      <c t="s" r="A10" s="3">
        <v>230</v>
      </c>
    </row>
    <row r="11" spans="1:5">
      <c t="s" r="A11" s="4">
        <v>254</v>
      </c>
      <c t="s" r="B11" s="4">
        <v>261</v>
      </c>
      <c t="s" r="C11" s="4">
        <v>262</v>
      </c>
    </row>
    <row r="12" spans="1:5">
      <c t="s" r="A12" s="4">
        <v>257</v>
      </c>
      <c t="n" r="B12" s="8">
        <v>0.62</v>
      </c>
      <c t="n" r="C12" s="8">
        <v>0.37</v>
      </c>
      <c t="n" r="E12" s="8">
        <v>1.92</v>
      </c>
    </row>
    <row r="13" spans="1:5">
      <c t="s" r="A13" s="4">
        <v>258</v>
      </c>
      <c t="s" r="B13" s="4">
        <v>263</v>
      </c>
      <c t="s" r="C13" s="4">
        <v>264</v>
      </c>
    </row>
    <row r="14" spans="1:5">
      <c t="s" r="A14" s="4">
        <v>241</v>
      </c>
      <c t="s" r="B14" s="4">
        <v>250</v>
      </c>
      <c t="s" r="C1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5</v>
      </c>
      <c t="s" r="B1" s="2">
        <v>67</v>
      </c>
      <c t="s" r="D1" s="2">
        <v>1</v>
      </c>
    </row>
    <row r="2" spans="1:5">
      <c t="s" r="B2" s="2">
        <v>2</v>
      </c>
      <c t="s" r="C2" s="2">
        <v>68</v>
      </c>
      <c t="s" r="D2" s="2">
        <v>2</v>
      </c>
      <c t="s" r="E2" s="2">
        <v>68</v>
      </c>
    </row>
    <row r="3" spans="1:5">
      <c t="s" r="A3" s="4">
        <v>266</v>
      </c>
    </row>
    <row r="4" spans="1:5">
      <c t="s" r="A4" s="3">
        <v>267</v>
      </c>
    </row>
    <row r="5" spans="1:5">
      <c t="s" r="A5" s="4">
        <v>268</v>
      </c>
      <c t="n" r="B5" s="5">
        <v>7939958</v>
      </c>
      <c t="n" r="C5" s="5">
        <v>7091167</v>
      </c>
      <c t="n" r="D5" s="5">
        <v>7930617</v>
      </c>
      <c t="n" r="E5" s="5">
        <v>7012031</v>
      </c>
    </row>
    <row r="6" spans="1:5">
      <c t="s" r="A6" s="4">
        <v>215</v>
      </c>
    </row>
    <row r="7" spans="1:5">
      <c t="s" r="A7" s="3">
        <v>267</v>
      </c>
    </row>
    <row r="8" spans="1:5">
      <c t="s" r="A8" s="4">
        <v>268</v>
      </c>
      <c t="n" r="B8" s="5">
        <v>7031305</v>
      </c>
      <c t="n" r="C8" s="5">
        <v>2540918</v>
      </c>
      <c t="n" r="D8" s="5">
        <v>7031305</v>
      </c>
      <c t="n" r="E8" s="5">
        <v>254091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9</v>
      </c>
      <c t="s" r="B1" s="2">
        <v>67</v>
      </c>
      <c t="s" r="D1" s="2">
        <v>1</v>
      </c>
    </row>
    <row r="2" spans="1:5">
      <c t="s" r="B2" s="2">
        <v>2</v>
      </c>
      <c t="s" r="C2" s="2">
        <v>68</v>
      </c>
      <c t="s" r="D2" s="2">
        <v>2</v>
      </c>
      <c t="s" r="E2" s="2">
        <v>68</v>
      </c>
    </row>
    <row r="3" spans="1:5">
      <c t="s" r="A3" s="3">
        <v>270</v>
      </c>
    </row>
    <row r="4" spans="1:5">
      <c t="s" r="A4" s="4">
        <v>70</v>
      </c>
      <c t="n" r="B4" s="7">
        <v>38918</v>
      </c>
      <c t="n" r="C4" s="7">
        <v>22467</v>
      </c>
      <c t="n" r="D4" s="7">
        <v>51892</v>
      </c>
      <c t="n" r="E4" s="7">
        <v>39214</v>
      </c>
    </row>
    <row r="5" spans="1:5">
      <c t="s" r="A5" s="4">
        <v>271</v>
      </c>
    </row>
    <row r="6" spans="1:5">
      <c t="s" r="A6" s="3">
        <v>270</v>
      </c>
    </row>
    <row r="7" spans="1:5">
      <c t="s" r="A7" s="4">
        <v>70</v>
      </c>
      <c t="n" r="B7" s="5">
        <v>27027</v>
      </c>
      <c t="n" r="C7" s="5">
        <v>7260</v>
      </c>
      <c t="n" r="D7" s="5">
        <v>32002</v>
      </c>
      <c t="n" r="E7" s="5">
        <v>12709</v>
      </c>
    </row>
    <row r="8" spans="1:5">
      <c t="s" r="A8" s="4">
        <v>272</v>
      </c>
    </row>
    <row r="9" spans="1:5">
      <c t="s" r="A9" s="3">
        <v>270</v>
      </c>
    </row>
    <row r="10" spans="1:5">
      <c t="s" r="A10" s="4">
        <v>70</v>
      </c>
      <c t="n" r="B10" s="5">
        <v>9656</v>
      </c>
      <c t="n" r="C10" s="5">
        <v>10904</v>
      </c>
      <c t="n" r="D10" s="5">
        <v>15298</v>
      </c>
      <c t="n" r="E10" s="5">
        <v>19278</v>
      </c>
    </row>
    <row r="11" spans="1:5">
      <c t="s" r="A11" s="4">
        <v>273</v>
      </c>
    </row>
    <row r="12" spans="1:5">
      <c t="s" r="A12" s="3">
        <v>270</v>
      </c>
    </row>
    <row r="13" spans="1:5">
      <c t="s" r="A13" s="4">
        <v>70</v>
      </c>
      <c t="n" r="B13" s="7">
        <v>2235</v>
      </c>
      <c t="n" r="C13" s="7">
        <v>4303</v>
      </c>
      <c t="n" r="D13" s="7">
        <v>4592</v>
      </c>
      <c t="n" r="E13" s="7">
        <v>72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74</v>
      </c>
      <c t="s" r="B1" s="2">
        <v>67</v>
      </c>
      <c t="s" r="D1" s="2">
        <v>1</v>
      </c>
      <c t="s" r="F1" s="2">
        <v>253</v>
      </c>
    </row>
    <row r="2" spans="1:6">
      <c t="s" r="B2" s="2">
        <v>2</v>
      </c>
      <c t="s" r="C2" s="2">
        <v>68</v>
      </c>
      <c t="s" r="D2" s="2">
        <v>2</v>
      </c>
      <c t="s" r="E2" s="2">
        <v>68</v>
      </c>
      <c t="s" r="F2" s="2">
        <v>25</v>
      </c>
    </row>
    <row r="3" spans="1:6">
      <c t="s" r="A3" s="4">
        <v>275</v>
      </c>
    </row>
    <row r="4" spans="1:6">
      <c t="s" r="A4" s="3">
        <v>276</v>
      </c>
    </row>
    <row r="5" spans="1:6">
      <c t="s" r="A5" s="4">
        <v>277</v>
      </c>
      <c t="s" r="B5" s="4">
        <v>278</v>
      </c>
      <c t="s" r="C5" s="4">
        <v>279</v>
      </c>
      <c t="s" r="D5" s="4">
        <v>280</v>
      </c>
      <c t="s" r="E5" s="4">
        <v>279</v>
      </c>
    </row>
    <row r="6" spans="1:6">
      <c t="s" r="A6" s="4">
        <v>281</v>
      </c>
    </row>
    <row r="7" spans="1:6">
      <c t="s" r="A7" s="3">
        <v>276</v>
      </c>
    </row>
    <row r="8" spans="1:6">
      <c t="s" r="A8" s="4">
        <v>277</v>
      </c>
      <c t="s" r="B8" s="4">
        <v>282</v>
      </c>
      <c t="s" r="C8" s="4">
        <v>283</v>
      </c>
      <c t="s" r="D8" s="4">
        <v>284</v>
      </c>
      <c t="s" r="E8" s="4">
        <v>285</v>
      </c>
    </row>
    <row r="9" spans="1:6">
      <c t="s" r="A9" s="4">
        <v>286</v>
      </c>
    </row>
    <row r="10" spans="1:6">
      <c t="s" r="A10" s="3">
        <v>276</v>
      </c>
    </row>
    <row r="11" spans="1:6">
      <c t="s" r="A11" s="4">
        <v>277</v>
      </c>
      <c t="s" r="B11" s="4">
        <v>285</v>
      </c>
      <c t="s" r="C11" s="4">
        <v>285</v>
      </c>
      <c t="s" r="D11" s="4">
        <v>285</v>
      </c>
      <c t="s" r="E11" s="4">
        <v>285</v>
      </c>
    </row>
    <row r="12" spans="1:6">
      <c t="s" r="A12" s="4">
        <v>287</v>
      </c>
    </row>
    <row r="13" spans="1:6">
      <c t="s" r="A13" s="3">
        <v>276</v>
      </c>
    </row>
    <row r="14" spans="1:6">
      <c t="s" r="A14" s="4">
        <v>277</v>
      </c>
      <c t="s" r="D14" s="4">
        <v>288</v>
      </c>
      <c t="s" r="F14" s="4">
        <v>289</v>
      </c>
    </row>
    <row r="15" spans="1:6">
      <c t="s" r="A15" s="4">
        <v>290</v>
      </c>
    </row>
    <row r="16" spans="1:6">
      <c t="s" r="A16" s="3">
        <v>276</v>
      </c>
    </row>
    <row r="17" spans="1:6">
      <c t="s" r="A17" s="4">
        <v>277</v>
      </c>
      <c t="s" r="D17" s="4">
        <v>282</v>
      </c>
      <c t="s" r="F17" s="4">
        <v>283</v>
      </c>
    </row>
    <row r="18" spans="1:6">
      <c t="s" r="A18" s="4">
        <v>291</v>
      </c>
    </row>
    <row r="19" spans="1:6">
      <c t="s" r="A19" s="3">
        <v>276</v>
      </c>
    </row>
    <row r="20" spans="1:6">
      <c t="s" r="A20" s="4">
        <v>277</v>
      </c>
      <c t="s" r="D20" s="4">
        <v>285</v>
      </c>
      <c t="s" r="F20" s="4">
        <v>285</v>
      </c>
    </row>
    <row r="21" spans="1:6">
      <c t="s" r="A21" s="4">
        <v>292</v>
      </c>
    </row>
    <row r="22" spans="1:6">
      <c t="s" r="A22" s="3">
        <v>276</v>
      </c>
    </row>
    <row r="23" spans="1:6">
      <c t="s" r="A23" s="4">
        <v>277</v>
      </c>
      <c t="s" r="D23" s="4">
        <v>2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3</v>
      </c>
      <c t="s" r="B1" s="2">
        <v>67</v>
      </c>
      <c t="s" r="D1" s="2">
        <v>1</v>
      </c>
    </row>
    <row r="2" spans="1:5">
      <c t="s" r="B2" s="2">
        <v>2</v>
      </c>
      <c t="s" r="C2" s="2">
        <v>68</v>
      </c>
      <c t="s" r="D2" s="2">
        <v>2</v>
      </c>
      <c t="s" r="E2" s="2">
        <v>68</v>
      </c>
    </row>
    <row r="3" spans="1:5">
      <c t="s" r="A3" s="3">
        <v>294</v>
      </c>
    </row>
    <row r="4" spans="1:5">
      <c t="s" r="A4" s="4">
        <v>295</v>
      </c>
      <c t="s" r="B4" s="4">
        <v>242</v>
      </c>
      <c t="s" r="C4" s="4">
        <v>242</v>
      </c>
      <c t="s" r="D4" s="4">
        <v>242</v>
      </c>
      <c t="s" r="E4" s="4">
        <v>242</v>
      </c>
    </row>
    <row r="5" spans="1:5">
      <c t="s" r="A5" s="4">
        <v>296</v>
      </c>
    </row>
    <row r="6" spans="1:5">
      <c t="s" r="A6" s="3">
        <v>294</v>
      </c>
    </row>
    <row r="7" spans="1:5">
      <c t="s" r="A7" s="4">
        <v>295</v>
      </c>
      <c t="s" r="B7" s="4">
        <v>297</v>
      </c>
      <c t="s" r="C7" s="4">
        <v>298</v>
      </c>
      <c t="s" r="D7" s="4">
        <v>299</v>
      </c>
      <c t="s" r="E7" s="4">
        <v>300</v>
      </c>
    </row>
    <row r="8" spans="1:5">
      <c t="s" r="A8" s="4">
        <v>301</v>
      </c>
    </row>
    <row r="9" spans="1:5">
      <c t="s" r="A9" s="3">
        <v>294</v>
      </c>
    </row>
    <row r="10" spans="1:5">
      <c t="s" r="A10" s="4">
        <v>295</v>
      </c>
      <c t="s" r="B10" s="4">
        <v>300</v>
      </c>
      <c t="s" r="C10" s="4">
        <v>302</v>
      </c>
      <c t="s" r="D10" s="4">
        <v>303</v>
      </c>
      <c t="s" r="E10" s="4">
        <v>304</v>
      </c>
    </row>
    <row r="11" spans="1:5">
      <c t="s" r="A11" s="4">
        <v>305</v>
      </c>
    </row>
    <row r="12" spans="1:5">
      <c t="s" r="A12" s="3">
        <v>294</v>
      </c>
    </row>
    <row r="13" spans="1:5">
      <c t="s" r="A13" s="4">
        <v>295</v>
      </c>
      <c t="s" r="B13" s="4">
        <v>306</v>
      </c>
      <c t="s" r="C13" s="4">
        <v>280</v>
      </c>
      <c t="s" r="D13" s="4">
        <v>307</v>
      </c>
      <c t="s" r="E13" s="4">
        <v>308</v>
      </c>
    </row>
    <row r="14" spans="1:5">
      <c t="s" r="A14" s="4">
        <v>309</v>
      </c>
    </row>
    <row r="15" spans="1:5">
      <c t="s" r="A15" s="3">
        <v>294</v>
      </c>
    </row>
    <row r="16" spans="1:5">
      <c t="s" r="A16" s="4">
        <v>295</v>
      </c>
      <c t="s" r="B16" s="4">
        <v>310</v>
      </c>
      <c t="s" r="C16" s="4">
        <v>283</v>
      </c>
      <c t="s" r="D16" s="4">
        <v>311</v>
      </c>
      <c t="s" r="E16" s="4">
        <v>285</v>
      </c>
    </row>
    <row r="17" spans="1:5">
      <c t="s" r="A17" s="4">
        <v>312</v>
      </c>
    </row>
    <row r="18" spans="1:5">
      <c t="s" r="A18" s="3">
        <v>294</v>
      </c>
    </row>
    <row r="19" spans="1:5">
      <c t="s" r="A19" s="4">
        <v>295</v>
      </c>
      <c t="s" r="B19" s="4">
        <v>313</v>
      </c>
      <c t="s" r="C19" s="4">
        <v>311</v>
      </c>
      <c t="s" r="D19" s="4">
        <v>313</v>
      </c>
      <c t="s" r="E19" s="4">
        <v>3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0"/>
    <col customWidth="1" max="3" min="3" width="14"/>
    <col customWidth="1" max="4" min="4" width="14"/>
  </cols>
  <sheetData>
    <row r="1" spans="1:4">
      <c t="s" r="A1" s="1">
        <v>57</v>
      </c>
      <c t="s" r="C1" s="2">
        <v>2</v>
      </c>
      <c t="s" r="D1" s="2">
        <v>25</v>
      </c>
    </row>
    <row r="2" spans="1:4">
      <c t="s" r="A2" s="3">
        <v>58</v>
      </c>
    </row>
    <row r="3" spans="1:4">
      <c t="s" r="A3" s="4">
        <v>59</v>
      </c>
      <c t="s" r="C3" s="4">
        <v>60</v>
      </c>
      <c t="s" r="D3" s="4">
        <v>60</v>
      </c>
    </row>
    <row r="4" spans="1:4">
      <c t="s" r="A4" s="4">
        <v>61</v>
      </c>
      <c t="s" r="B4" s="4">
        <v>62</v>
      </c>
      <c t="s" r="C4" s="4">
        <v>60</v>
      </c>
      <c t="s" r="D4" s="4">
        <v>60</v>
      </c>
    </row>
    <row r="5" spans="1:4">
      <c t="s" r="A5" s="4">
        <v>63</v>
      </c>
      <c t="n" r="C5" s="5">
        <v>73469571</v>
      </c>
      <c t="n" r="D5" s="5">
        <v>73469571</v>
      </c>
    </row>
    <row r="6" spans="1:4">
      <c t="s" r="A6" s="4">
        <v>64</v>
      </c>
      <c t="n" r="C6" s="5">
        <v>73469571</v>
      </c>
      <c t="n" r="D6" s="5">
        <v>73469571</v>
      </c>
    </row>
    <row r="7" spans="1:4">
      <c t="n" r="A7"/>
    </row>
    <row r="8" spans="1:4">
      <c t="s" r="A8" s="4">
        <v>62</v>
      </c>
      <c t="s" r="B8" s="4">
        <v>65</v>
      </c>
    </row>
  </sheetData>
  <mergeCells count="3">
    <mergeCell ref="A1:B1"/>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4</v>
      </c>
      <c t="s" r="B1" s="2">
        <v>67</v>
      </c>
      <c t="s" r="D1" s="2">
        <v>1</v>
      </c>
    </row>
    <row r="2" spans="1:5">
      <c t="s" r="B2" s="2">
        <v>2</v>
      </c>
      <c t="s" r="C2" s="2">
        <v>68</v>
      </c>
      <c t="s" r="D2" s="2">
        <v>2</v>
      </c>
      <c t="s" r="E2" s="2">
        <v>68</v>
      </c>
    </row>
    <row r="3" spans="1:5">
      <c t="s" r="A3" s="3">
        <v>294</v>
      </c>
    </row>
    <row r="4" spans="1:5">
      <c t="s" r="A4" s="4">
        <v>315</v>
      </c>
      <c t="s" r="B4" s="4">
        <v>242</v>
      </c>
      <c t="s" r="C4" s="4">
        <v>242</v>
      </c>
      <c t="s" r="D4" s="4">
        <v>242</v>
      </c>
      <c t="s" r="E4" s="4">
        <v>242</v>
      </c>
    </row>
    <row r="5" spans="1:5">
      <c t="s" r="A5" s="4">
        <v>316</v>
      </c>
    </row>
    <row r="6" spans="1:5">
      <c t="s" r="A6" s="3">
        <v>294</v>
      </c>
    </row>
    <row r="7" spans="1:5">
      <c t="s" r="A7" s="4">
        <v>315</v>
      </c>
      <c t="s" r="B7" s="4">
        <v>317</v>
      </c>
      <c t="s" r="C7" s="4">
        <v>303</v>
      </c>
      <c t="s" r="D7" s="4">
        <v>318</v>
      </c>
      <c t="s" r="E7" s="4">
        <v>319</v>
      </c>
    </row>
    <row r="8" spans="1:5">
      <c t="s" r="A8" s="4">
        <v>320</v>
      </c>
    </row>
    <row r="9" spans="1:5">
      <c t="s" r="A9" s="3">
        <v>294</v>
      </c>
    </row>
    <row r="10" spans="1:5">
      <c t="s" r="A10" s="4">
        <v>315</v>
      </c>
      <c t="s" r="B10" s="4">
        <v>300</v>
      </c>
      <c t="s" r="C10" s="4">
        <v>321</v>
      </c>
      <c t="s" r="D10" s="4">
        <v>308</v>
      </c>
      <c t="s" r="E10" s="4">
        <v>321</v>
      </c>
    </row>
    <row r="11" spans="1:5">
      <c t="s" r="A11" s="4">
        <v>322</v>
      </c>
    </row>
    <row r="12" spans="1:5">
      <c t="s" r="A12" s="3">
        <v>294</v>
      </c>
    </row>
    <row r="13" spans="1:5">
      <c t="s" r="A13" s="4">
        <v>315</v>
      </c>
      <c t="s" r="B13" s="4">
        <v>323</v>
      </c>
      <c t="s" r="C13" s="4">
        <v>308</v>
      </c>
      <c t="s" r="D13" s="4">
        <v>285</v>
      </c>
      <c t="s" r="E13" s="4">
        <v>278</v>
      </c>
    </row>
    <row r="14" spans="1:5">
      <c t="s" r="A14" s="4">
        <v>324</v>
      </c>
    </row>
    <row r="15" spans="1:5">
      <c t="s" r="A15" s="3">
        <v>294</v>
      </c>
    </row>
    <row r="16" spans="1:5">
      <c t="s" r="A16" s="4">
        <v>315</v>
      </c>
      <c t="s" r="B16" s="4">
        <v>311</v>
      </c>
      <c t="s" r="C16" s="4">
        <v>313</v>
      </c>
      <c t="s" r="D16" s="4">
        <v>325</v>
      </c>
      <c t="s" r="E16" s="4">
        <v>313</v>
      </c>
    </row>
    <row r="17" spans="1:5">
      <c t="s" r="A17" s="4">
        <v>326</v>
      </c>
    </row>
    <row r="18" spans="1:5">
      <c t="s" r="A18" s="3">
        <v>294</v>
      </c>
    </row>
    <row r="19" spans="1:5">
      <c t="s" r="A19" s="4">
        <v>315</v>
      </c>
      <c t="s" r="B19" s="4">
        <v>313</v>
      </c>
      <c t="s" r="C19" s="4">
        <v>327</v>
      </c>
      <c t="s" r="D19" s="4">
        <v>310</v>
      </c>
      <c t="s" r="E19" s="4">
        <v>327</v>
      </c>
    </row>
    <row r="20" spans="1:5">
      <c t="s" r="A20" s="4">
        <v>328</v>
      </c>
    </row>
    <row r="21" spans="1:5">
      <c t="s" r="A21" s="3">
        <v>294</v>
      </c>
    </row>
    <row r="22" spans="1:5">
      <c t="s" r="A22" s="4">
        <v>315</v>
      </c>
      <c t="s" r="B22" s="4">
        <v>313</v>
      </c>
      <c t="s" r="C22" s="4">
        <v>325</v>
      </c>
      <c t="s" r="D22" s="4">
        <v>329</v>
      </c>
      <c t="s" r="E22" s="4">
        <v>3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0</v>
      </c>
      <c t="s" r="B1" s="2">
        <v>67</v>
      </c>
      <c t="s" r="D1" s="2">
        <v>1</v>
      </c>
    </row>
    <row r="2" spans="1:5">
      <c t="s" r="B2" s="2">
        <v>2</v>
      </c>
      <c t="s" r="C2" s="2">
        <v>68</v>
      </c>
      <c t="s" r="D2" s="2">
        <v>2</v>
      </c>
      <c t="s" r="E2" s="2">
        <v>68</v>
      </c>
    </row>
    <row r="3" spans="1:5">
      <c t="s" r="A3" s="3">
        <v>294</v>
      </c>
    </row>
    <row r="4" spans="1:5">
      <c t="s" r="A4" s="4">
        <v>331</v>
      </c>
      <c t="s" r="B4" s="4">
        <v>242</v>
      </c>
      <c t="s" r="C4" s="4">
        <v>242</v>
      </c>
      <c t="s" r="D4" s="4">
        <v>242</v>
      </c>
      <c t="s" r="E4" s="4">
        <v>242</v>
      </c>
    </row>
    <row r="5" spans="1:5">
      <c t="s" r="A5" s="4">
        <v>332</v>
      </c>
    </row>
    <row r="6" spans="1:5">
      <c t="s" r="A6" s="3">
        <v>294</v>
      </c>
    </row>
    <row r="7" spans="1:5">
      <c t="s" r="A7" s="4">
        <v>331</v>
      </c>
      <c t="s" r="B7" s="4">
        <v>333</v>
      </c>
      <c t="s" r="C7" s="4">
        <v>334</v>
      </c>
      <c t="s" r="D7" s="4">
        <v>335</v>
      </c>
      <c t="s" r="E7" s="4">
        <v>334</v>
      </c>
    </row>
    <row r="8" spans="1:5">
      <c t="s" r="A8" s="4">
        <v>336</v>
      </c>
    </row>
    <row r="9" spans="1:5">
      <c t="s" r="A9" s="3">
        <v>294</v>
      </c>
    </row>
    <row r="10" spans="1:5">
      <c t="s" r="A10" s="4">
        <v>331</v>
      </c>
      <c t="s" r="B10" s="4">
        <v>282</v>
      </c>
      <c t="s" r="C10" s="4">
        <v>337</v>
      </c>
      <c t="s" r="D10" s="4">
        <v>280</v>
      </c>
      <c t="s" r="E10" s="4">
        <v>337</v>
      </c>
    </row>
    <row r="11" spans="1:5">
      <c t="s" r="A11" s="4">
        <v>338</v>
      </c>
    </row>
    <row r="12" spans="1:5">
      <c t="s" r="A12" s="3">
        <v>294</v>
      </c>
    </row>
    <row r="13" spans="1:5">
      <c t="s" r="A13" s="4">
        <v>331</v>
      </c>
      <c t="s" r="B13" s="4">
        <v>327</v>
      </c>
      <c t="s" r="C13" s="4">
        <v>339</v>
      </c>
      <c t="s" r="D13" s="4">
        <v>340</v>
      </c>
      <c t="s" r="E13" s="4">
        <v>339</v>
      </c>
    </row>
    <row r="14" spans="1:5">
      <c t="s" r="A14" s="4">
        <v>341</v>
      </c>
    </row>
    <row r="15" spans="1:5">
      <c t="s" r="A15" s="3">
        <v>294</v>
      </c>
    </row>
    <row r="16" spans="1:5">
      <c t="s" r="A16" s="4">
        <v>331</v>
      </c>
      <c t="s" r="B16" s="4">
        <v>313</v>
      </c>
      <c t="s" r="C16" s="4">
        <v>283</v>
      </c>
      <c t="s" r="D16" s="4">
        <v>310</v>
      </c>
      <c t="s" r="E16" s="4">
        <v>28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t="s" r="A1" s="1">
        <v>342</v>
      </c>
      <c t="s" r="B1" s="2">
        <v>343</v>
      </c>
    </row>
    <row r="2" spans="1:2">
      <c t="s" r="A2" s="4">
        <v>344</v>
      </c>
    </row>
    <row r="3" spans="1:2">
      <c t="s" r="A3" s="3">
        <v>345</v>
      </c>
    </row>
    <row r="4" spans="1:2">
      <c t="s" r="A4" s="4">
        <v>235</v>
      </c>
      <c t="n" r="B4" s="7">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38918</v>
      </c>
      <c t="n" r="C4" s="7">
        <v>22467</v>
      </c>
      <c t="n" r="D4" s="7">
        <v>51892</v>
      </c>
      <c t="n" r="E4" s="7">
        <v>39214</v>
      </c>
    </row>
    <row r="5" spans="1:5">
      <c t="s" r="A5" s="4">
        <v>71</v>
      </c>
      <c t="n" r="B5" s="5">
        <v>29912</v>
      </c>
      <c t="n" r="C5" s="5">
        <v>15736</v>
      </c>
      <c t="n" r="D5" s="5">
        <v>40008</v>
      </c>
      <c t="n" r="E5" s="5">
        <v>27420</v>
      </c>
    </row>
    <row r="6" spans="1:5">
      <c t="s" r="A6" s="4">
        <v>72</v>
      </c>
      <c t="n" r="B6" s="5">
        <v>9006</v>
      </c>
      <c t="n" r="C6" s="5">
        <v>6731</v>
      </c>
      <c t="n" r="D6" s="5">
        <v>11884</v>
      </c>
      <c t="n" r="E6" s="5">
        <v>11794</v>
      </c>
    </row>
    <row r="7" spans="1:5">
      <c t="s" r="A7" s="3">
        <v>73</v>
      </c>
    </row>
    <row r="8" spans="1:5">
      <c t="s" r="A8" s="4">
        <v>74</v>
      </c>
      <c t="n" r="B8" s="5">
        <v>4457</v>
      </c>
      <c t="n" r="C8" s="5">
        <v>3477</v>
      </c>
      <c t="n" r="D8" s="5">
        <v>7173</v>
      </c>
      <c t="n" r="E8" s="5">
        <v>5889</v>
      </c>
    </row>
    <row r="9" spans="1:5">
      <c t="s" r="A9" s="4">
        <v>75</v>
      </c>
      <c t="n" r="B9" s="5">
        <v>2638</v>
      </c>
      <c t="n" r="C9" s="5">
        <v>2722</v>
      </c>
      <c t="n" r="D9" s="5">
        <v>5532</v>
      </c>
      <c t="n" r="E9" s="5">
        <v>5873</v>
      </c>
    </row>
    <row r="10" spans="1:5">
      <c t="s" r="A10" s="4">
        <v>76</v>
      </c>
      <c t="n" r="B10" s="5">
        <v>941</v>
      </c>
      <c t="n" r="C10" s="5">
        <v>846</v>
      </c>
      <c t="n" r="D10" s="5">
        <v>1862</v>
      </c>
      <c t="n" r="E10" s="5">
        <v>1368</v>
      </c>
    </row>
    <row r="11" spans="1:5">
      <c t="s" r="A11" s="4">
        <v>77</v>
      </c>
      <c t="n" r="B11" s="5">
        <v>111</v>
      </c>
      <c t="n" r="C11" s="5">
        <v>110</v>
      </c>
      <c t="n" r="D11" s="5">
        <v>220</v>
      </c>
      <c t="n" r="E11" s="5">
        <v>219</v>
      </c>
    </row>
    <row r="12" spans="1:5">
      <c t="s" r="A12" s="4">
        <v>78</v>
      </c>
      <c t="n" r="B12" s="5">
        <v>8147</v>
      </c>
      <c t="n" r="C12" s="5">
        <v>7155</v>
      </c>
      <c t="n" r="D12" s="5">
        <v>14787</v>
      </c>
      <c t="n" r="E12" s="5">
        <v>13349</v>
      </c>
    </row>
    <row r="13" spans="1:5">
      <c t="s" r="A13" s="4">
        <v>79</v>
      </c>
      <c t="n" r="B13" s="5">
        <v>859</v>
      </c>
      <c t="n" r="C13" s="5">
        <v>-424</v>
      </c>
      <c t="n" r="D13" s="5">
        <v>-2903</v>
      </c>
      <c t="n" r="E13" s="5">
        <v>-1555</v>
      </c>
    </row>
    <row r="14" spans="1:5">
      <c t="s" r="A14" s="3">
        <v>80</v>
      </c>
    </row>
    <row r="15" spans="1:5">
      <c t="s" r="A15" s="4">
        <v>81</v>
      </c>
      <c t="n" r="B15" s="5">
        <v>-364</v>
      </c>
      <c t="n" r="C15" s="5">
        <v>-167</v>
      </c>
      <c t="n" r="D15" s="5">
        <v>-621</v>
      </c>
      <c t="n" r="E15" s="5">
        <v>-325</v>
      </c>
    </row>
    <row r="16" spans="1:5">
      <c t="s" r="A16" s="4">
        <v>82</v>
      </c>
      <c t="n" r="B16" s="5">
        <v>-154</v>
      </c>
      <c t="n" r="C16" s="5">
        <v>-382</v>
      </c>
      <c t="n" r="D16" s="5">
        <v>-93</v>
      </c>
      <c t="n" r="E16" s="5">
        <v>-417</v>
      </c>
    </row>
    <row r="17" spans="1:5">
      <c t="s" r="A17" s="4">
        <v>83</v>
      </c>
      <c t="n" r="B17" s="5">
        <v>-871</v>
      </c>
      <c t="n" r="C17" s="5">
        <v>74</v>
      </c>
      <c t="n" r="D17" s="5">
        <v>-917</v>
      </c>
      <c t="n" r="E17" s="5">
        <v>55</v>
      </c>
    </row>
    <row r="18" spans="1:5">
      <c t="s" r="A18" s="4">
        <v>84</v>
      </c>
      <c t="n" r="B18" s="5">
        <v>10</v>
      </c>
      <c t="n" r="C18" s="5">
        <v>-2</v>
      </c>
      <c t="n" r="D18" s="5">
        <v>22</v>
      </c>
      <c t="n" r="E18" s="5">
        <v>79</v>
      </c>
    </row>
    <row r="19" spans="1:5">
      <c t="s" r="A19" s="4">
        <v>85</v>
      </c>
      <c t="n" r="B19" s="5">
        <v>-1379</v>
      </c>
      <c t="n" r="C19" s="5">
        <v>-477</v>
      </c>
      <c t="n" r="D19" s="5">
        <v>-1609</v>
      </c>
      <c t="n" r="E19" s="5">
        <v>-608</v>
      </c>
    </row>
    <row r="20" spans="1:5">
      <c t="s" r="A20" s="4">
        <v>86</v>
      </c>
      <c t="n" r="B20" s="5">
        <v>-520</v>
      </c>
      <c t="n" r="C20" s="5">
        <v>-901</v>
      </c>
      <c t="n" r="D20" s="5">
        <v>-4512</v>
      </c>
      <c t="n" r="E20" s="5">
        <v>-2163</v>
      </c>
    </row>
    <row r="21" spans="1:5">
      <c t="s" r="A21" s="4">
        <v>87</v>
      </c>
      <c t="n" r="B21" s="5">
        <v>-1091</v>
      </c>
      <c t="n" r="C21" s="5">
        <v>-21</v>
      </c>
      <c t="n" r="D21" s="5">
        <v>-1064</v>
      </c>
      <c t="n" r="E21" s="5">
        <v>-4</v>
      </c>
    </row>
    <row r="22" spans="1:5">
      <c t="s" r="A22" s="4">
        <v>88</v>
      </c>
      <c t="n" r="B22" s="7">
        <v>-1611</v>
      </c>
      <c t="n" r="C22" s="7">
        <v>-922</v>
      </c>
      <c t="n" r="D22" s="7">
        <v>-5576</v>
      </c>
      <c t="n" r="E22" s="7">
        <v>-2167</v>
      </c>
    </row>
    <row r="23" spans="1:5">
      <c t="s" r="A23" s="3">
        <v>89</v>
      </c>
    </row>
    <row r="24" spans="1:5">
      <c t="s" r="A24" s="4">
        <v>90</v>
      </c>
      <c t="n" r="B24" s="8">
        <v>-0.02</v>
      </c>
      <c t="n" r="C24" s="8">
        <v>-0.01</v>
      </c>
      <c t="n" r="D24" s="8">
        <v>-0.08</v>
      </c>
      <c t="n" r="E24" s="8">
        <v>-0.03</v>
      </c>
    </row>
    <row r="25" spans="1:5">
      <c t="s" r="A25" s="4">
        <v>91</v>
      </c>
      <c t="n" r="B25" s="8">
        <v>-0.02</v>
      </c>
      <c t="n" r="C25" s="8">
        <v>-0.01</v>
      </c>
      <c t="n" r="D25" s="8">
        <v>-0.08</v>
      </c>
      <c t="n" r="E25" s="8">
        <v>-0.03</v>
      </c>
    </row>
    <row r="26" spans="1:5">
      <c t="s" r="A26" s="3">
        <v>92</v>
      </c>
    </row>
    <row r="27" spans="1:5">
      <c t="s" r="A27" s="4">
        <v>90</v>
      </c>
      <c t="n" r="B27" s="5">
        <v>73469571</v>
      </c>
      <c t="n" r="C27" s="5">
        <v>64149124</v>
      </c>
      <c t="n" r="D27" s="5">
        <v>73469571</v>
      </c>
      <c t="n" r="E27" s="5">
        <v>64115591</v>
      </c>
    </row>
    <row r="28" spans="1:5">
      <c t="s" r="A28" s="4">
        <v>91</v>
      </c>
      <c t="n" r="B28" s="5">
        <v>73469571</v>
      </c>
      <c t="n" r="C28" s="5">
        <v>64149124</v>
      </c>
      <c t="n" r="D28" s="5">
        <v>73469571</v>
      </c>
      <c t="n" r="E28" s="5">
        <v>641155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93</v>
      </c>
      <c t="s" r="B1" s="2">
        <v>67</v>
      </c>
      <c t="s" r="D1" s="2">
        <v>1</v>
      </c>
    </row>
    <row r="2" spans="1:5">
      <c t="s" r="B2" s="2">
        <v>2</v>
      </c>
      <c t="s" r="C2" s="2">
        <v>68</v>
      </c>
      <c t="s" r="D2" s="2">
        <v>2</v>
      </c>
      <c t="s" r="E2" s="2">
        <v>68</v>
      </c>
    </row>
    <row r="3" spans="1:5">
      <c t="s" r="A3" s="3">
        <v>94</v>
      </c>
    </row>
    <row r="4" spans="1:5">
      <c t="s" r="A4" s="4">
        <v>88</v>
      </c>
      <c t="n" r="B4" s="7">
        <v>-1611</v>
      </c>
      <c t="n" r="C4" s="7">
        <v>-922</v>
      </c>
      <c t="n" r="D4" s="7">
        <v>-5576</v>
      </c>
      <c t="n" r="E4" s="7">
        <v>-2167</v>
      </c>
    </row>
    <row r="5" spans="1:5">
      <c t="s" r="A5" s="4">
        <v>95</v>
      </c>
      <c t="n" r="B5" s="5">
        <v>-344</v>
      </c>
      <c t="n" r="C5" s="5">
        <v>-937</v>
      </c>
      <c t="n" r="D5" s="5">
        <v>206</v>
      </c>
      <c t="n" r="E5" s="5">
        <v>-795</v>
      </c>
    </row>
    <row r="6" spans="1:5">
      <c t="s" r="A6" s="4">
        <v>96</v>
      </c>
      <c t="n" r="B6" s="7">
        <v>-1955</v>
      </c>
      <c t="n" r="C6" s="7">
        <v>-1859</v>
      </c>
      <c t="n" r="D6" s="7">
        <v>-5370</v>
      </c>
      <c t="n" r="E6" s="7">
        <v>-29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7</v>
      </c>
      <c t="s" r="B1" s="2">
        <v>1</v>
      </c>
    </row>
    <row r="2" spans="1:3">
      <c t="s" r="B2" s="2">
        <v>2</v>
      </c>
      <c t="s" r="C2" s="2">
        <v>68</v>
      </c>
    </row>
    <row r="3" spans="1:3">
      <c t="s" r="A3" s="3">
        <v>98</v>
      </c>
    </row>
    <row r="4" spans="1:3">
      <c t="s" r="A4" s="4">
        <v>88</v>
      </c>
      <c t="n" r="B4" s="7">
        <v>-5576</v>
      </c>
      <c t="n" r="C4" s="7">
        <v>-2167</v>
      </c>
    </row>
    <row r="5" spans="1:3">
      <c t="s" r="A5" s="3">
        <v>99</v>
      </c>
    </row>
    <row r="6" spans="1:3">
      <c t="s" r="A6" s="4">
        <v>100</v>
      </c>
      <c t="n" r="B6" s="5">
        <v>1038</v>
      </c>
      <c t="n" r="C6" s="5">
        <v>1060</v>
      </c>
    </row>
    <row r="7" spans="1:3">
      <c t="s" r="A7" s="4">
        <v>101</v>
      </c>
      <c t="n" r="C7" s="5">
        <v>10</v>
      </c>
    </row>
    <row r="8" spans="1:3">
      <c t="s" r="A8" s="4">
        <v>102</v>
      </c>
      <c t="n" r="B8" s="5">
        <v>189</v>
      </c>
      <c t="n" r="C8" s="5">
        <v>36</v>
      </c>
    </row>
    <row r="9" spans="1:3">
      <c t="s" r="A9" s="4">
        <v>103</v>
      </c>
      <c t="n" r="B9" s="5">
        <v>6</v>
      </c>
      <c t="n" r="C9" s="5">
        <v>6</v>
      </c>
    </row>
    <row r="10" spans="1:3">
      <c t="s" r="A10" s="4">
        <v>104</v>
      </c>
      <c t="n" r="B10" s="5">
        <v>262</v>
      </c>
      <c t="n" r="C10" s="5">
        <v>240</v>
      </c>
    </row>
    <row r="11" spans="1:3">
      <c t="s" r="A11" s="4">
        <v>83</v>
      </c>
      <c t="n" r="B11" s="5">
        <v>917</v>
      </c>
      <c t="n" r="C11" s="5">
        <v>-55</v>
      </c>
    </row>
    <row r="12" spans="1:3">
      <c t="s" r="A12" s="4">
        <v>105</v>
      </c>
      <c t="n" r="B12" s="5">
        <v>678</v>
      </c>
      <c t="n" r="C12" s="5">
        <v>44</v>
      </c>
    </row>
    <row r="13" spans="1:3">
      <c t="s" r="A13" s="3">
        <v>106</v>
      </c>
    </row>
    <row r="14" spans="1:3">
      <c t="s" r="A14" s="4">
        <v>107</v>
      </c>
      <c t="n" r="B14" s="5">
        <v>-19790</v>
      </c>
      <c t="n" r="C14" s="5">
        <v>-4195</v>
      </c>
    </row>
    <row r="15" spans="1:3">
      <c t="s" r="A15" s="4">
        <v>29</v>
      </c>
      <c t="n" r="B15" s="5">
        <v>-431</v>
      </c>
      <c t="n" r="C15" s="5">
        <v>205</v>
      </c>
    </row>
    <row r="16" spans="1:3">
      <c t="s" r="A16" s="4">
        <v>30</v>
      </c>
      <c t="n" r="B16" s="5">
        <v>-17625</v>
      </c>
      <c t="n" r="C16" s="5">
        <v>-3077</v>
      </c>
    </row>
    <row r="17" spans="1:3">
      <c t="s" r="A17" s="4">
        <v>33</v>
      </c>
      <c t="n" r="B17" s="5">
        <v>-357</v>
      </c>
      <c t="n" r="C17" s="5">
        <v>-319</v>
      </c>
    </row>
    <row r="18" spans="1:3">
      <c t="s" r="A18" s="4">
        <v>35</v>
      </c>
      <c t="n" r="B18" s="5">
        <v>85</v>
      </c>
      <c t="n" r="C18" s="5">
        <v>187</v>
      </c>
    </row>
    <row r="19" spans="1:3">
      <c t="s" r="A19" s="4">
        <v>41</v>
      </c>
      <c t="n" r="B19" s="5">
        <v>22280</v>
      </c>
      <c t="n" r="C19" s="5">
        <v>4332</v>
      </c>
    </row>
    <row r="20" spans="1:3">
      <c t="s" r="A20" s="4">
        <v>42</v>
      </c>
      <c t="n" r="B20" s="5">
        <v>9602</v>
      </c>
      <c t="n" r="C20" s="5">
        <v>285</v>
      </c>
    </row>
    <row r="21" spans="1:3">
      <c t="s" r="A21" s="4">
        <v>49</v>
      </c>
      <c t="n" r="B21" s="5">
        <v>-24</v>
      </c>
    </row>
    <row r="22" spans="1:3">
      <c t="s" r="A22" s="4">
        <v>108</v>
      </c>
      <c t="n" r="B22" s="5">
        <v>1045</v>
      </c>
      <c t="n" r="C22" s="5">
        <v>-330</v>
      </c>
    </row>
    <row r="23" spans="1:3">
      <c t="s" r="A23" s="4">
        <v>109</v>
      </c>
      <c t="n" r="B23" s="5">
        <v>-7701</v>
      </c>
      <c t="n" r="C23" s="5">
        <v>-3738</v>
      </c>
    </row>
    <row r="24" spans="1:3">
      <c t="s" r="A24" s="3">
        <v>110</v>
      </c>
    </row>
    <row r="25" spans="1:3">
      <c t="s" r="A25" s="4">
        <v>111</v>
      </c>
      <c t="n" r="B25" s="5">
        <v>-25</v>
      </c>
    </row>
    <row r="26" spans="1:3">
      <c t="s" r="A26" s="4">
        <v>112</v>
      </c>
      <c t="n" r="B26" s="5">
        <v>-1245</v>
      </c>
      <c t="n" r="C26" s="5">
        <v>-686</v>
      </c>
    </row>
    <row r="27" spans="1:3">
      <c t="s" r="A27" s="4">
        <v>113</v>
      </c>
      <c t="n" r="B27" s="5">
        <v>-1270</v>
      </c>
      <c t="n" r="C27" s="5">
        <v>-686</v>
      </c>
    </row>
    <row r="28" spans="1:3">
      <c t="s" r="A28" s="3">
        <v>114</v>
      </c>
    </row>
    <row r="29" spans="1:3">
      <c t="s" r="A29" s="4">
        <v>115</v>
      </c>
      <c t="n" r="B29" s="5">
        <v>41955</v>
      </c>
      <c t="n" r="C29" s="5">
        <v>29220</v>
      </c>
    </row>
    <row r="30" spans="1:3">
      <c t="s" r="A30" s="4">
        <v>116</v>
      </c>
      <c t="n" r="B30" s="5">
        <v>-30248</v>
      </c>
      <c t="n" r="C30" s="5">
        <v>-24297</v>
      </c>
    </row>
    <row r="31" spans="1:3">
      <c t="s" r="A31" s="4">
        <v>117</v>
      </c>
      <c t="n" r="B31" s="5">
        <v>-720</v>
      </c>
      <c t="n" r="C31" s="5">
        <v>-50</v>
      </c>
    </row>
    <row r="32" spans="1:3">
      <c t="s" r="A32" s="4">
        <v>118</v>
      </c>
      <c t="n" r="B32" s="5">
        <v>95</v>
      </c>
    </row>
    <row r="33" spans="1:3">
      <c t="s" r="A33" s="4">
        <v>119</v>
      </c>
      <c t="n" r="B33" s="5">
        <v>-160</v>
      </c>
      <c t="n" r="C33" s="5">
        <v>-469</v>
      </c>
    </row>
    <row r="34" spans="1:3">
      <c t="s" r="A34" s="4">
        <v>120</v>
      </c>
      <c t="n" r="C34" s="5">
        <v>236</v>
      </c>
    </row>
    <row r="35" spans="1:3">
      <c t="s" r="A35" s="4">
        <v>121</v>
      </c>
      <c t="n" r="B35" s="5">
        <v>-164</v>
      </c>
    </row>
    <row r="36" spans="1:3">
      <c t="s" r="A36" s="4">
        <v>122</v>
      </c>
      <c t="n" r="B36" s="5">
        <v>10758</v>
      </c>
      <c t="n" r="C36" s="5">
        <v>4640</v>
      </c>
    </row>
    <row r="37" spans="1:3">
      <c t="s" r="A37" s="4">
        <v>123</v>
      </c>
      <c t="n" r="B37" s="5">
        <v>41</v>
      </c>
      <c t="n" r="C37" s="5">
        <v>-46</v>
      </c>
    </row>
    <row r="38" spans="1:3">
      <c t="s" r="A38" s="4">
        <v>124</v>
      </c>
      <c t="n" r="B38" s="5">
        <v>1828</v>
      </c>
      <c t="n" r="C38" s="5">
        <v>170</v>
      </c>
    </row>
    <row r="39" spans="1:3">
      <c t="s" r="A39" s="4">
        <v>125</v>
      </c>
      <c t="n" r="B39" s="5">
        <v>5142</v>
      </c>
      <c t="n" r="C39" s="5">
        <v>1496</v>
      </c>
    </row>
    <row r="40" spans="1:3">
      <c t="s" r="A40" s="4">
        <v>126</v>
      </c>
      <c t="n" r="B40" s="5">
        <v>6970</v>
      </c>
      <c t="n" r="C40" s="5">
        <v>1666</v>
      </c>
    </row>
    <row r="41" spans="1:3">
      <c t="s" r="A41" s="3">
        <v>127</v>
      </c>
    </row>
    <row r="42" spans="1:3">
      <c t="s" r="A42" s="4">
        <v>128</v>
      </c>
      <c t="n" r="B42" s="5">
        <v>276</v>
      </c>
      <c t="n" r="C42" s="5">
        <v>305</v>
      </c>
    </row>
    <row r="43" spans="1:3">
      <c t="s" r="A43" s="4">
        <v>129</v>
      </c>
      <c t="n" r="B43" s="7">
        <v>588</v>
      </c>
      <c t="n" r="C43" s="7">
        <v>1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v>
      </c>
      <c t="s" r="B1" s="2">
        <v>1</v>
      </c>
    </row>
    <row r="2" spans="1:2">
      <c t="s" r="B2" s="2">
        <v>2</v>
      </c>
    </row>
    <row r="3" spans="1:2">
      <c t="s" r="A3" s="3">
        <v>136</v>
      </c>
    </row>
    <row r="4" spans="1:2">
      <c t="s" r="A4" s="4">
        <v>30</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Fair Value Measurements</vt:lpstr>
      <vt:lpstr>Inventories</vt:lpstr>
      <vt:lpstr>Securities Purchase Agreements</vt:lpstr>
      <vt:lpstr>Basic and Diluted Net Loss per </vt:lpstr>
      <vt:lpstr>Geographic and Product Line Dat</vt:lpstr>
      <vt:lpstr>Subsequent Events</vt:lpstr>
      <vt:lpstr>Basis of Presentation (Policies</vt:lpstr>
      <vt:lpstr>Fair Value Measurements (Tables</vt:lpstr>
      <vt:lpstr>Inventories (Tables)</vt:lpstr>
      <vt:lpstr>Securities Purchase Agreements </vt:lpstr>
      <vt:lpstr>Geographic and Product Line D18</vt:lpstr>
      <vt:lpstr>Basis of Presentation - Additio</vt:lpstr>
      <vt:lpstr>Fair Value Measurements - Addit</vt:lpstr>
      <vt:lpstr>Fair Value Measurements - Recog</vt:lpstr>
      <vt:lpstr>Fair Value Measurements - Fair </vt:lpstr>
      <vt:lpstr>Inventories - Schedule of Inven</vt:lpstr>
      <vt:lpstr>Securities Purchase Agreement24</vt:lpstr>
      <vt:lpstr>Securities Purchase Agreement25</vt:lpstr>
      <vt:lpstr>Basic and Diluted Net Loss pe26</vt:lpstr>
      <vt:lpstr>Geographic and Product Line D27</vt:lpstr>
      <vt:lpstr>Geographic and Product Line D28</vt:lpstr>
      <vt:lpstr>Geographic and Product Line D29</vt:lpstr>
      <vt:lpstr>Geographic and Product Line D30</vt:lpstr>
      <vt:lpstr>Geographic and Product Line D3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4:25Z</dcterms:created>
  <dcterms:modified xmlns:dcterms="http://purl.org/dc/terms/" xmlns:xsi="http://www.w3.org/2001/XMLSchema-instance" xsi:type="dcterms:W3CDTF">2015-11-05T18:14:25Z</dcterms:modified>
  <dc:title xmlns:dc="http://purl.org/dc/elements/1.1/">Untitled</dc:title>
  <dc:description xmlns:dc="http://purl.org/dc/elements/1.1/"/>
  <dc:subject xmlns:dc="http://purl.org/dc/elements/1.1/"/>
  <cp:keywords/>
  <cp:category/>
</cp:coreProperties>
</file>